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Going Concern Uncertainty (Note" sheetId="9" state="visible" r:id="rId9"/>
    <sheet xmlns:r="http://schemas.openxmlformats.org/officeDocument/2006/relationships" name="Investment in SB Oils JV" sheetId="10" state="visible" r:id="rId10"/>
    <sheet xmlns:r="http://schemas.openxmlformats.org/officeDocument/2006/relationships" name="Restructuring Charges" sheetId="11" state="visible" r:id="rId11"/>
    <sheet xmlns:r="http://schemas.openxmlformats.org/officeDocument/2006/relationships" name="Basic and Diluted Net Loss Per " sheetId="12" state="visible" r:id="rId12"/>
    <sheet xmlns:r="http://schemas.openxmlformats.org/officeDocument/2006/relationships" name="Convertible Debt" sheetId="13" state="visible" r:id="rId13"/>
    <sheet xmlns:r="http://schemas.openxmlformats.org/officeDocument/2006/relationships" name="Stock-Based Compensation" sheetId="14" state="visible" r:id="rId14"/>
    <sheet xmlns:r="http://schemas.openxmlformats.org/officeDocument/2006/relationships" name="Changes in Accumulated Other Co" sheetId="15" state="visible" r:id="rId15"/>
    <sheet xmlns:r="http://schemas.openxmlformats.org/officeDocument/2006/relationships" name="Inventories" sheetId="16" state="visible" r:id="rId16"/>
    <sheet xmlns:r="http://schemas.openxmlformats.org/officeDocument/2006/relationships" name="Property, Plant and Equipment-N" sheetId="17" state="visible" r:id="rId17"/>
    <sheet xmlns:r="http://schemas.openxmlformats.org/officeDocument/2006/relationships" name="Accrued Liabilities" sheetId="18" state="visible" r:id="rId18"/>
    <sheet xmlns:r="http://schemas.openxmlformats.org/officeDocument/2006/relationships" name="Commitments and Contingencies" sheetId="19" state="visible" r:id="rId19"/>
    <sheet xmlns:r="http://schemas.openxmlformats.org/officeDocument/2006/relationships" name="Convertible Preferred Stock (No" sheetId="20" state="visible" r:id="rId20"/>
    <sheet xmlns:r="http://schemas.openxmlformats.org/officeDocument/2006/relationships" name="Fair Value of Financial Instrum" sheetId="21" state="visible" r:id="rId21"/>
    <sheet xmlns:r="http://schemas.openxmlformats.org/officeDocument/2006/relationships" name="Sale of Algenist and Discontinu" sheetId="22" state="visible" r:id="rId22"/>
    <sheet xmlns:r="http://schemas.openxmlformats.org/officeDocument/2006/relationships" name="Subsequent Events (Not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 in SB Oils JV (Table" sheetId="26" state="visible" r:id="rId26"/>
    <sheet xmlns:r="http://schemas.openxmlformats.org/officeDocument/2006/relationships" name="Restructuring Charges (Tables)" sheetId="27" state="visible" r:id="rId27"/>
    <sheet xmlns:r="http://schemas.openxmlformats.org/officeDocument/2006/relationships" name="Basic and Diluted Net Loss Pe28" sheetId="28" state="visible" r:id="rId28"/>
    <sheet xmlns:r="http://schemas.openxmlformats.org/officeDocument/2006/relationships" name="Convertible Debt (Tables)" sheetId="29" state="visible" r:id="rId29"/>
    <sheet xmlns:r="http://schemas.openxmlformats.org/officeDocument/2006/relationships" name="Stock-Based Compensation (Table" sheetId="30" state="visible" r:id="rId30"/>
    <sheet xmlns:r="http://schemas.openxmlformats.org/officeDocument/2006/relationships" name="Changes in Accumulated Other 31"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Accrued Liabilities (Tables)" sheetId="34" state="visible" r:id="rId34"/>
    <sheet xmlns:r="http://schemas.openxmlformats.org/officeDocument/2006/relationships" name="Fair Value of Financial Instr35" sheetId="35" state="visible" r:id="rId35"/>
    <sheet xmlns:r="http://schemas.openxmlformats.org/officeDocument/2006/relationships" name="Sale of Algenist and Disconti36" sheetId="36" state="visible" r:id="rId36"/>
    <sheet xmlns:r="http://schemas.openxmlformats.org/officeDocument/2006/relationships" name="The Company (Details)" sheetId="37" state="visible" r:id="rId37"/>
    <sheet xmlns:r="http://schemas.openxmlformats.org/officeDocument/2006/relationships" name="Summary of Significant Accoun38" sheetId="38" state="visible" r:id="rId38"/>
    <sheet xmlns:r="http://schemas.openxmlformats.org/officeDocument/2006/relationships" name="Going Concern Uncertainty (Deta" sheetId="39" state="visible" r:id="rId39"/>
    <sheet xmlns:r="http://schemas.openxmlformats.org/officeDocument/2006/relationships" name="Investment in SB Oils JV - Addi" sheetId="40" state="visible" r:id="rId40"/>
    <sheet xmlns:r="http://schemas.openxmlformats.org/officeDocument/2006/relationships" name="Investment in SB Oils JV - Summ" sheetId="41" state="visible" r:id="rId41"/>
    <sheet xmlns:r="http://schemas.openxmlformats.org/officeDocument/2006/relationships" name="Investment in SB Oils JV - Su42" sheetId="42" state="visible" r:id="rId42"/>
    <sheet xmlns:r="http://schemas.openxmlformats.org/officeDocument/2006/relationships" name="Restructuring Charges Narrative" sheetId="43" state="visible" r:id="rId43"/>
    <sheet xmlns:r="http://schemas.openxmlformats.org/officeDocument/2006/relationships" name="Restructuring Charges Restructu" sheetId="44" state="visible" r:id="rId44"/>
    <sheet xmlns:r="http://schemas.openxmlformats.org/officeDocument/2006/relationships" name="Basic and Diluted Net Loss Pe45" sheetId="45" state="visible" r:id="rId45"/>
    <sheet xmlns:r="http://schemas.openxmlformats.org/officeDocument/2006/relationships" name="Convertible Debt - Summary of C" sheetId="46" state="visible" r:id="rId46"/>
    <sheet xmlns:r="http://schemas.openxmlformats.org/officeDocument/2006/relationships" name="Convertible Debt - Convertible " sheetId="47" state="visible" r:id="rId47"/>
    <sheet xmlns:r="http://schemas.openxmlformats.org/officeDocument/2006/relationships" name="Convertible Debt - Additional I" sheetId="48" state="visible" r:id="rId48"/>
    <sheet xmlns:r="http://schemas.openxmlformats.org/officeDocument/2006/relationships" name="Stock-Based Compensation -Expen" sheetId="49" state="visible" r:id="rId49"/>
    <sheet xmlns:r="http://schemas.openxmlformats.org/officeDocument/2006/relationships" name="Changes in Accumulated Other 50" sheetId="50" state="visible" r:id="rId50"/>
    <sheet xmlns:r="http://schemas.openxmlformats.org/officeDocument/2006/relationships" name="Inventories (Detail)" sheetId="51" state="visible" r:id="rId51"/>
    <sheet xmlns:r="http://schemas.openxmlformats.org/officeDocument/2006/relationships" name="Property, Plant and Equipment52" sheetId="52" state="visible" r:id="rId52"/>
    <sheet xmlns:r="http://schemas.openxmlformats.org/officeDocument/2006/relationships" name="Accrued Liabilities (Detail)" sheetId="53" state="visible" r:id="rId53"/>
    <sheet xmlns:r="http://schemas.openxmlformats.org/officeDocument/2006/relationships" name="Commitments and Contingencies -" sheetId="54" state="visible" r:id="rId54"/>
    <sheet xmlns:r="http://schemas.openxmlformats.org/officeDocument/2006/relationships" name="Convertible Preferred Stock (De"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Sale of Algenist and Disconti58" sheetId="58" state="visible" r:id="rId58"/>
    <sheet xmlns:r="http://schemas.openxmlformats.org/officeDocument/2006/relationships" name="Sale of Algenist and Disconti59" sheetId="59" state="visible" r:id="rId59"/>
    <sheet xmlns:r="http://schemas.openxmlformats.org/officeDocument/2006/relationships" name="Sale of Algenist and Disconti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457">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VIA</t>
  </si>
  <si>
    <t>Entity Registrant Name</t>
  </si>
  <si>
    <t>TerraVia Holding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 available-for-sale</t>
  </si>
  <si>
    <t>Accounts receivable, net</t>
  </si>
  <si>
    <t>Inventories</t>
  </si>
  <si>
    <t>Prepaid expenses and other current assets</t>
  </si>
  <si>
    <t>Total current assets</t>
  </si>
  <si>
    <t>Property, plant and equipment, net</t>
  </si>
  <si>
    <t>Equity method investments</t>
  </si>
  <si>
    <t>Other assets</t>
  </si>
  <si>
    <t>Total assets</t>
  </si>
  <si>
    <t>Current liabilities:</t>
  </si>
  <si>
    <t>Accounts payable</t>
  </si>
  <si>
    <t>Accrued liabilities</t>
  </si>
  <si>
    <t>Current portion of convertible debt</t>
  </si>
  <si>
    <t>Deferred revenue</t>
  </si>
  <si>
    <t>Total current liabilities</t>
  </si>
  <si>
    <t>Noncurrent portion of convertible debt</t>
  </si>
  <si>
    <t>Other liabilities</t>
  </si>
  <si>
    <t>Total liabilities</t>
  </si>
  <si>
    <t>Commitments and contingencies (Note 13)</t>
  </si>
  <si>
    <t xml:space="preserve"> </t>
  </si>
  <si>
    <t>Convertible preferred stock, par value $0.001—5,000 shares authorized; 12 and 26.8 shares issued and outstanding at March 31, 2017 and December 31, 2016, respectively</t>
  </si>
  <si>
    <t>Common stock, par value $0.001—225,000 shares authorized; 108,305 and 96,436 shares issued and outstanding at March 31, 2017 and December 31, 2016, respectively</t>
  </si>
  <si>
    <t>Additional paid-in capital</t>
  </si>
  <si>
    <t>Accumulated other comprehensive loss</t>
  </si>
  <si>
    <t>Accumulated deficit</t>
  </si>
  <si>
    <t>Total stockholders’ deficit</t>
  </si>
  <si>
    <t>Total liabilities, convertible preferred stock and stockholders’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6</t>
  </si>
  <si>
    <t>Revenues:</t>
  </si>
  <si>
    <t>Product revenues</t>
  </si>
  <si>
    <t>Research and development programs</t>
  </si>
  <si>
    <t>Total revenues</t>
  </si>
  <si>
    <t>Costs and operating expenses:</t>
  </si>
  <si>
    <t>Cost of product revenues</t>
  </si>
  <si>
    <t>Research and development</t>
  </si>
  <si>
    <t>Sales, general and administrative</t>
  </si>
  <si>
    <t>Restructuring charges</t>
  </si>
  <si>
    <t>Arbitration award</t>
  </si>
  <si>
    <t>Total costs and operating expenses</t>
  </si>
  <si>
    <t>Loss from continuing operations before other income (expense):</t>
  </si>
  <si>
    <t>Other income (expense):</t>
  </si>
  <si>
    <t>Interest and other income, net</t>
  </si>
  <si>
    <t>Interest expense</t>
  </si>
  <si>
    <t>Debt conversion expense</t>
  </si>
  <si>
    <t>Loss from equity method investments</t>
  </si>
  <si>
    <t>Gain from change in fair value of derivative liabilities</t>
  </si>
  <si>
    <t>Total other expense, net</t>
  </si>
  <si>
    <t>Loss from continuing operations</t>
  </si>
  <si>
    <t>Loss from discontinued operations, net of tax</t>
  </si>
  <si>
    <t>Net loss</t>
  </si>
  <si>
    <t>Net loss per share, basic and diluted:</t>
  </si>
  <si>
    <t>Continuing operations (usd per share)</t>
  </si>
  <si>
    <t>Discontinued operations (usd per share)</t>
  </si>
  <si>
    <t>Net loss per share, basic and diluted (usd per share)</t>
  </si>
  <si>
    <t>Weighted average number of common shares used in loss per share computation, basic and diluted (in shares)</t>
  </si>
  <si>
    <t>Condensed Consolidated Statements of Comprehensive Loss - USD ($) $ in Thousands</t>
  </si>
  <si>
    <t>Statement of Comprehensive Income [Abstract]</t>
  </si>
  <si>
    <t>Other comprehensive income, net:</t>
  </si>
  <si>
    <t>Change in unrealized gain/loss on available-for-sale securities</t>
  </si>
  <si>
    <t>Foreign currency translation adjustment</t>
  </si>
  <si>
    <t>Other comprehensive income</t>
  </si>
  <si>
    <t>Total comprehensive loss</t>
  </si>
  <si>
    <t>Condensed Consolidated Statements of Cash Flows - USD ($) $ in Thousands</t>
  </si>
  <si>
    <t>Operating activities:</t>
  </si>
  <si>
    <t>Loss from discontinued operations</t>
  </si>
  <si>
    <t>Adjustments to reconcile net loss from continuing operations to net cash used in operating activities:</t>
  </si>
  <si>
    <t>Depreciation and amortization</t>
  </si>
  <si>
    <t>Amortization of debt discount and loan fees</t>
  </si>
  <si>
    <t>Stock-based compensation expense</t>
  </si>
  <si>
    <t>Other</t>
  </si>
  <si>
    <t>Changes in operating assets and liabilities:</t>
  </si>
  <si>
    <t>Accounts receivable</t>
  </si>
  <si>
    <t>Prepaid expenses and other assets</t>
  </si>
  <si>
    <t>Other current and long-term liabilities</t>
  </si>
  <si>
    <t>Net cash used in operating activities — continuing operations</t>
  </si>
  <si>
    <t>Net cash used in operating activities — discontinued operations</t>
  </si>
  <si>
    <t>Net cash used in operating activities</t>
  </si>
  <si>
    <t>Investing activities:</t>
  </si>
  <si>
    <t>Purchases of property, plant and equipment</t>
  </si>
  <si>
    <t>Purchases of marketable securities</t>
  </si>
  <si>
    <t>Proceeds from maturities of marketable securities</t>
  </si>
  <si>
    <t>Proceeds from sales of marketable securities</t>
  </si>
  <si>
    <t>Capital contributions in unconsolidated joint ventures</t>
  </si>
  <si>
    <t>Net cash provided by (used in) investing activities — continuing operations</t>
  </si>
  <si>
    <t>Net cash used in investing activities — discontinued operations</t>
  </si>
  <si>
    <t>Net cash provided by (used in) investing activities</t>
  </si>
  <si>
    <t>Financing activities:</t>
  </si>
  <si>
    <t>Proceeds from the issuance of common stock</t>
  </si>
  <si>
    <t>Proceeds from issuance of preferred stock, net of offering cost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Interest paid in cash</t>
  </si>
  <si>
    <t>Noncash investing and financing activities:</t>
  </si>
  <si>
    <t>Non-cash issuance of common stock options for offering costs</t>
  </si>
  <si>
    <t>Convertible debt exchanged</t>
  </si>
  <si>
    <t>Issuance of common stock</t>
  </si>
  <si>
    <t>Convertible Preferred Stock</t>
  </si>
  <si>
    <t>The Company</t>
  </si>
  <si>
    <t>Accounting Policies [Abstract]</t>
  </si>
  <si>
    <t>THE COMPANY Nature of Business —TerraVia Holdings, Inc. (We or the Company) was incorporated in the State of Delaware on March 31, 2003. We produce food, nutrition and specialty ingredients from algae. Our proprietary technology uses microalgae to produce high-value triglyceride oils, proteins, fibers, micronutrients and other ingredients. We have developed and are commercializing food, nutrition and specialty ingredient products with sustainability benefits that can replace or enhance products derived from the world’s three existing oil sources: petroleum, plants and animal fats. Our technology platform harnesses the oil and protein-producing characteristics of microalgae and we are able to tailor the composition of our oils, powders and other bioproducts to address specific customer requirements. We use standard fermentation equipment to convert sugars into the desired end product. By feeding plant-based sugars to our proprietary microalgae in enclosed fermentation tanks, we are in effect utilizing “indirect photosynthesis.” We are involved in a highly competitive industry that is characterized by the risks of changing technologies, market conditions and regulatory requirements. Penetration into markets requires investment of considerable resources and continuous development efforts. Our future success depends upon several factors, including the technological quality, price, and performance of our products relative to those of our competitors, scaling up of production for commercial sale, ability to secure adequate project financing at appropriate terms, and the nature of regulation in our target markets. We own 50.1% of Solazyme Bunge Renewable Oils Cooperatief U.A., (SB Oils JV), which wholly owns Solazyme Bunge Produtos Renováveis Ltda. (SB Oils), which operates a commercial production facility in Brazil. Bunge Global Innovation, LLC owns the remaining 49.9% of the SB Oils JV. References to the SB Oils JV include activities of SB Oils unless otherwise noted. The chief operating decision maker is our Chief Executive Officer, and we have one operating segment, Ingredients and Other. Prior to the sale of our Algenist business, we had two operating segments for financial statement reporting purposes: Algenist, and Ingredients and Other. Discontinued Operations —As further described in Note 16 , on August 16, 2016 we sold our Algenist skincare business to TCP Algenist LLC, an affiliate of Tengram Capital Partners and Algenist Holdings, Inc. in exchange for $20.2 million in cash (before $1.4 million of closing costs), 19.9% of the fully diluted equity of Algenist Holdings, Inc. and the assumption of substantially all of the liabilities related to the Algenist skincare business by Algenist Holdings, Inc. The Algenist skincare business was previously presented as an operating segment. The results of operations and financial position of Algenist have been presented as discontinued operations for all periods. Unless otherwise noted, the notes to the unaudited condensed consolidated financial statements pertain to continuing operations.</t>
  </si>
  <si>
    <t>Summary of Significant Accounting Policies and Recent Accounting Pronouncements</t>
  </si>
  <si>
    <t>SUMMARY OF SIGNIFICANT ACCOUNTING POLICIES AND RECENT ACCOUNTING PRONOUNCEMENTS Basis of Presentation - The accompanying unaudited interim condensed consolidated financial statements have been prepared in accordance with accounting principles generally accepted in the United States of America (GAAP) and include all adjustments necessary for the fair presentation of our condensed consolidated financial position, results of operations and cash flows for the periods presented. The unaudited interim condensed consolidated financial statements include our accounts and our wholly-owned subsidiaries. All intercompany accounts and transactions have been eliminated in consolidation. Our investment in equity method investments comprised as follows (in thousands): March 31, December 31, SBO Oils JV (Note 4) $ 44,893 $ 42,373 Algenist Holdings, Inc. (Note 16) 1,189 1,483 Total equity method investments $ 46,082 $ 43,856 The unaudited interim condensed consolidated financial statements have been prepared on the same basis as the audited consolidated financial statements and, in the opinion of management, reflect all adjustments of a normal recurring nature (except our convertible debt exchange as described in note 7 and our arbitration award as described in note 13 ) considered necessary to present fairly our interim financial information. Certain reclassifications and changes in presentation were made to the 2016 condensed consolidated financial statements to conform to the 2017 presentation. The results of operations for the three months ended March 31, 2017 are not necessarily indicative of the results that may be expected for the year ending December 31, 2017 , or for other interim periods or future years. These unaudited interim condensed consolidated financial statements should be read in conjunction with the consolidated financial statements and notes thereto included in our Annual Report on Form 10-K for the year ended December 31, 2016 , as filed with the United States Securities and Exchange Commission (“SEC”) on March 16, 2017. The December 31, 2016 unaudited interim condensed consolidated balance sheet included herein was derived from the audited consolidated financial statements as of that date, but does not include all disclosures, including notes required by GAAP for complete financial statements. Significant Accounting Policies – There have been no changes to our significant accounting policies since our Annual Report on Form 10-K for the year ended December 31, 2016 . Recently Adopted Accounting Standards —In March 2016, the FASB issued ASU 2016-09, Compensation, Stock Compensation (Topic 718) , a new standard simplifying certain aspects of accounting for share-based payments. The key provision of the new standard requires that excess tax benefits and shortfalls be recorded as income tax benefit or expense in the income statement, rather than in stockholders' equity. We adopted the ASU in the three months ending March 31, 2017. We are continuing to estimate forfeitures for awards with a requisite service period, basing the accrual of compensation cost on the estimated number of awards that will vest. The adoption of this new guidance did not have a material impact on our condensed consolidated financial statements. 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ddition, in March and April 2016, the FASB issued ASU No. 2016-08, Revenue from Contracts with Customers (Topic 606) and ASU No. 2016-10, Revenue from Contracts with Customers (Topic 606), which clarify the guidance in ASU 2014-09 and have the same effective date as the original standard. This guidance requires the recognition of revenue to depict the transfer of promised goods or services to customers in an amount that reflects the consideration expected in exchange for those goods or services. In May 2016, the FASB issued ASU No. 2016-12, Narrow Scope Improvements and Practical Expedients , which provides for improvements to the guidance on collectability, noncash consideration and completed contracts, and provides a practical expedient for contract modifications upon adoption of the updated guidance under ASC 606. This new guidance is effective for interim and annual reporting periods beginning after December 15, 2017, with early adoption permitted, and is required to be adopted by taking either a full retrospective or a modified retrospective approach. We are currently assessing the potential impact of this new guidance on our consolidated financial statements. A portion of our revenues relate to the sale of finished product to various customers and we do not believe that the adoption of the new standard will have a material impact on these transactions. We are continuing to evaluate the impact on collaborative research and development arrangements with our strategic partners. We expect to adopt the standard in 2018 using the modified retrospective approach. In February 2016, the FASB issued ASU 2016-02, Leases (Topic 842)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are in the process of evaluating the impact of the adoption of this new guidance on our consolidated financial statements.</t>
  </si>
  <si>
    <t>Going Concern Uncertainty (Notes)</t>
  </si>
  <si>
    <t>Organization, Consolidation and Presentation of Financial Statements [Abstract]</t>
  </si>
  <si>
    <t>Going Concern Uncertainty</t>
  </si>
  <si>
    <t>GOING CONCERN UNCERTAINTY We have incurred substantial net losses since our inception; we incurred net losses of $22.6 million and $26.5 million in the three months ended March 31, 2017 and 2016 , respectively. Accumulated deficit was $734.0 million as of March 31, 2017 . Net cash used in operating activities was $13.3 million and $19.1 million in the three months ended March 31, 2017 and 2016 , respectively. Cash and cash equivalents were $44.8 million as of March 31, 2017 . We are a growth company with a limited operating history. We only recently began commercializing our products. To date, a substantial portion of revenues has consisted of funding from third party collaborative research agreements and government grants. We have generated limited revenues from commercial sales. We intend to focus on growing product revenues primarily in the unconsolidated SB Oils JV in 2017. As a result, we expect our reported consolidated revenues to decrease in 2017 compared to 2016, primarily due to lower research and development programs revenues as certain funded programs shift toward commercial product revenue in the unconsolidated SB Oils JV. Net losses are expected to continue as we build out our product pipeline. We expect to incur additional costs and expenses related to the continued development and focused commercial strategy on food and specialty personal care ingredients. These activities will include operations at our Peoria facility as we explore strategic opportunities to partner our AlgaVia ® line of products, and support the operations of the SB Oils JV plant. As of March 31, 2017 , there was $32.5 million of convertible notes (2018 Notes), due on February 1, 2018, and $140.5 million of convertible notes (2019 Notes), due on October 1, 2019. Accordingly, we had $32.5 million due in 10 months from March 31, 2017 or approximately 9 months from May 5, 2017 (the date of the filing of this Form 10-Q), and $140.5 million due in 2.5 years from March 31, 2017 or 2.4 years from May 5, 2017 . Cash and cash equivalents and forecasted cash flows from operations are not sufficient to sustain our operations and meet such obligations through May 31, 2018. On February 24, 2017, we announced that we had retained Rothschild Inc. (Rothschild) as our financial advisor and that we were in discussions with a number of potential investors to raise additional capital and/or recapitalize our outstanding convertible senior subordinated notes. However, no agreements have been made and such discussions may not lead to a transaction. We have directed Rothschild to assist us in the following objectives: • restructure or refinance a substantial portion of our 2018 and 2019 Notes; • raise additional capital via a combination of the following potential activities • Issuance of new equity • Issuance of new debt • Entering partnerships for our AlgaVia® food powders and/or our Thrive® Consumer businesses; • and/or the outright sale of certain other assets. In addition to the above activities, we may also execute a combination of the following: • sell additional equity through an existing effective registration statement; • convert individual holders of the convertible 2018 and 2019 Notes into our common stock through induced conversions (in the three months ended March 31, 2017, we exchanged 2019 Notes totaling approximately $7.6 million by issuing 3.62 million shares (including 2.40 million inducement shares); and/or • further streamline operations which may result in further reduction in headcount and other expenses. In March 2017 we reduced our workforce by approximately 25% . As further discussed in note 17 , on April 3, 2017, we exercised our right to use a grace period to defer payment of interest of approximately $3.5 million on our 2019 Notes. On May 2, 2017 we amended our SVB Loan agreement with respect to restricted collateral accounts, and on May 3, 2017 we entered into a forbearance agreement with certain holders of our 2019 Notes. Accordingly, we have classified the 2019 Notes as current liabilities on our unaudited condensed consolidated balance sheet as of March 31, 2017 . The accompanying unaudited condensed consolidated financial statements have been prepared assuming that we will continue as a going concern. There is significant uncertainty regarding our ability to meet our obligations and sustain our operations through May 31, 2018. These conditions raise substantial doubt as to our ability to continue as a going concern. Management’s plans concerning these matters are discussed above. The accompanying unaudited condensed consolidated financial statements do not include any adjustments that might result from the outcome of this going concern uncertainty.</t>
  </si>
  <si>
    <t>Investment in SB Oils JV</t>
  </si>
  <si>
    <t>Equity Method Investments and Joint Ventures [Abstract]</t>
  </si>
  <si>
    <t>INVESTMENT IN SB OILS JV Background and Operations In April 2012, we formed the SB Oils JV with Bunge to build, own and operate the SB Oils JV Plant, a commercial-scale renewable algae oils production facility adjacent to Bunge’s Moema sugarcane mill in Brazil, leveraging our technology. SB Oils JV is governed by a six member board, three from each investor. The SB Oils JV's operational focus from inception to date has been primarily to support the construction, ramp up and optimization of the commercial-scale production facility. While the SB Oils JV has incurred significant losses to date, we believe that long-term profitability will drive positive cash flows sufficient for us to recover our investment. In October 2015, we entered into an amended and restated joint venture agreement with Bunge to expand the SB Oils JV to add a worldwide focus on human food and animal nutrition. Also in October 2015, we entered into an amended and restated Development Agreement with Bunge under which we granted to the SB Oils JV a worldwide royalty-bearing, field-limited license to all of our technology that is necessary or useful for the manufacture of certain algae oil products. Concurrently with the entry into such agreements, we entered into two funded research programs with the SB Oils JV targeted at completing the development of additional products for the SB Oils JV. Pursuant to these agreements: The SB Oils JV will: • continue to use our proprietary technology to produce a range of algae-based oils and products from cane sugar through microbe-based catalysis; • pay us a royalty for certain products sold by the joint venture; and • pay us a technology maintenance fee in recognition of our ongoing research investment in technology. We will: • provide sales, marketing and application development for certain oils and technical expertise in regard to the implementation of our technology; • provide access to our proprietary technology for the production of certain oils and structuring fats for the food and animal nutrition markets; and • retain co-primary sales rights for certain products. Bunge will: • continue to provide cane sugar feedstock and utilities to the SB Oils JV Plant from Bunge's adjacent sugar cane processing mill; • provide sales, marketing and application development for certain food oils and will also provide oil processing, global distribution and logistics; • serve as the primary sales channel for some of the joint venture's products, with us as an additional sales channel, in each case in exchange for a distribution fee; and In addition, we are in discussions with Bunge to extend the maturity date of the revolving loan facility under which Bunge has been providing working capital to SB Oils. The maturity date of the facility was April 2, 2017, with repayment of amounts outstanding thereunder due on May 3, 2017 (taking into account waivers granted by Bunge to SB Oils). Equity Accounting We account for our interest in the SB Oils JV under the equity method of accounting. Our equity investment in the SB Oils JV was $44.9 million and $42.4 million as of March 31, 2017 and December 31, 2016 , respectively. During the three months ended March 31, 2017 and 2016 , we recognized $6.2 million and $4.9 million of losses, respectively, related to our equity method investment in the SB Oils JV. We contributed $6.6 million and $2.4 million to the SB Oils JV in the three months ended March 31, 2017 and 2016 , respectively. We also contributed $1.1 million and $1.1 million to the SB Oils JV in the three months ended March 31, 2017 and 2016 , respectively, through a reduction in our receivables due from the SB Oils JV. We have determined that the SB Oils JV is a VIE based on the insufficiency of each party’s equity investment at risk to absorb their respective share of the expected losses of the SB Oils JV. The optimization and ramping up of the SB Oils JV Plant is the activity of the SB Oils JV that most significantly impacts its current economic performance. Although we have the obligation to absorb losses and the right to receive benefits of the SB Oils JV that could potentially be significant to the SB Oils JV, we have equal shared decision–making powers with Bunge over certain significant activities of the SB Oils JV, including those related to the construction, optimization and ramping up of the SB Oils JV. Therefore, through and as of March 31, 2017 , we do not consider ourselves to be the SB Oils JV’s primary beneficiary, and as such have not consolidated the financial results of the SB Oils JV. Consolidation may be required in the future due to changes in events and circumstances impacting the power to direct the activities that most significantly affect the SB Oils JV’s economic performance. We will continue to reassess our designation as the primary beneficiary of the SB Oils JV. The following table summarizes the carrying amounts of the assets and the fair value of the liabilities included in our condensed consolidated balance sheets and the maximum loss exposure related to our interest in the SB Oils JV as of March 31, 2017 and December 31, 2016 (in thousands): As of March 31, 2017 Assets Liabilities Accounts Receivable Unbilled Revenues Investments in Unconsolidated Joint Ventures Loan Guarantee Maximum Exposure to Loss (1) SB Oils JV $ — $ — $ 44,893 $ — $ 56,584 As of December 31, 2016 Assets Liabilities Accounts Unbilled Investments in Loan Maximum Exposure to Loss (2) SB Oils JV $ — $ — $ 42,373 $ — $ 54,162 (1) Includes maximum exposure to loss attributable to our bank guarantee required to be provided for the SB Oils JV of $11.2 million and non-cancelable purchase obligations of $0.5 million (based on the exchange rate at March 31, 2017 ). (2) Includes maximum exposure to loss attributable to our bank guarantee required to be provided for the SB Oils JV of $10.8 million and non-cancelable purchase obligations of $0.9 million (based on the exchange rate at December 31, 2016 ). We may be required to contribute additional capital to the SB Oils JV which would increase our maximum exposure to loss. These future contribution amounts cannot be quantified at this time. Summarized Financial Information Summarized information on the SB Oils JV’s balance sheets and income statements as of March 31, 2017 and December 31, 2016 , and for the three months ended March 31, 2017 and 2016 respectively, was as follows (in thousands): As of March 31, 2017 As of December 31, 2016 Current assets $ 19,784 $ 15,492 Property, plant and equipment, net 117,159 115,012 Recoverable taxes (1) 21,072 20,278 Spare parts 2,005 1,858 Total assets $ 160,020 $ 152,640 Current liabilities $ 31,630 $ 31,802 Noncurrent liabilities 37,980 39,910 JV’s partners’ capital, net 90,410 80,928 Total liabilities and partners’ capital, net $ 160,020 $ 152,640 (1) Recoverable taxes are comprised of value-added taxes paid upon the acquisition of property, plant and equipment items and other goods and services, and other transactional taxes which can be recovered in cash or as compensation against income taxes or other taxes owed by the SB Oils JV in Brazil. The realization of these recoverable tax payments could take in excess of five years. Three months ended March 31, 2017 2016 Net sales $ 2,932 $ 1,059 Gross loss $ (2,652 ) $ (1,976 ) Net loss $ (14,038 ) $ (9,354 ) Impairment Assessment We assessed the recoverability of our equity investment in the SB Oils JV as of December 31, 2016 using a discounted cash flow analysis. We also compared the discounted cash flow analysis to a market approach based upon relevant market multiples. Our analysis was performed using the guidance from ASC 323, Investments - Equity Method and Joint Ventures, Subsequent Measurement, which states that a loss in value of an investment that is an other than temporary decline shall be recognized. A current fair value of an investment that is less than its carrying amount may indicate a loss in value of the investment. However, a decline in the quoted market price below the carrying amount or the existence of operating losses is not necessarily indicative of a loss in value that is other than temporary. With consideration to the above guidance, we evaluated our ongoing business activities at the SB Oils JV and concluded there was no impairment of our investment in the SB Oils JV as of December 31, 2016. The process of evaluating the potential impairment is subjective and requires significant estimates and assumptions. Our estimated future cash flows are based on assumptions that are consistent with our annual planning process and include estimates for revenue and operating margins and future economic and market conditions. Actual future results may differ significantly from those estimates. Changes in assumptions or circumstances could result in an impairment in the period the change occurs and in future years. Management’s conclusion that our equity investment in SB Oils JV was not impaired as of December 31, 2016 was based upon the following critical estimates and assumptions: Revenues • material increases in product revenues from $10 million in 2016 to over $200 million in 2021 and future years, primarily from AlgaPrime™ DHA sales; • maintain current average selling prices based on current contracted prices; Costs • maintain access to cane sugar feedstock; • increase production volumes by optimizing plant throughput and increasing yields, drying rates and final recovery rates; • reduction of production costs through increased fermentation and recovery efficiencies combined with increasing volumes; • increase in contribution margins; Capital Expenditures • capital expenditure of $3 million in 2017 on dryer refurbishment; • additional capital investment of $20 million to $30 million over the next five years to improve throughput rates and increase capacity; Other • discount rate of approximately 14% ; and • no significant adverse change in the regulatory or economic environment in Brazil or other countries, as applicable. We also performed independent breakeven sensitivity analyses, and determined there would be no impairment as of December 31, 2016, as follows: • If sales volume were 37% less than forecast in the years 2017 through 2030; • If the contribution margin was 47% less than forecast in the years 2017 through 2030; or • If the discount rate was increased to approximately 20% . The estimates used for cash flow forecasts required significant exercise of judgment and are subject to change in future reporting periods as facts and circumstances change. Additionally, we may make changes to our and the SB Oils JV business plans that could result in changes to the expected cash flows. As a result, it is possible that impairments may be required in 2017 or future reporting periods. As of March 31, 2017 , we did not identify impairment indicators for our investment in the SB Oils JV. Revenues from SB Oils JV Revenues from research and development programs with the SB Oils JV (net of intercompany eliminations) were $2.9 million and $2.8 million in the three months ended March 31, 2017 and 2016, respectively.</t>
  </si>
  <si>
    <t>Restructuring Charges</t>
  </si>
  <si>
    <t>Restructuring Charges [Abstract]</t>
  </si>
  <si>
    <t>RESTRUCTURING CHARGES On March 29, 2017, we took steps to decrease operating expenses through a reduction in workforce of approximately 25% , a planned suspension of operations at our Peoria facility as we explore strategic opportunities to partner our AlgaVia® line of products, and other cost-cutting measures. These initiatives are not expected to impact operations at our SB Oils JV and were designed to enhance focus on the scale-up of strategic products, including AlgaPrime™ DHA. In addition to the $0.6 million we have incurred through March 31, 2017 , we expect to incur additional restructuring charges related to these initiatives of between $1.5 million and $2.0 million . Restructuring activities for the three months ended March 31, 2017 were as follows (in thousands): Liability as of December 31, 2016 2017 Expense Deductions/Payments Liability as of March 31, 2017 Other exit costs $ — $ 129 $ (129 ) $ — Employee termination costs — 497 (58 ) 439 Total $ — $ 626 $ (187 ) $ 439 In October 2015, we made a strategic decision to terminate our manufacturing agreements at the Archer Daniels Midland Company (ADM) Clinton and American Natural Processors (ANP) Galva facilities to better align our immediate production assets with our operating strategy while minimizing production costs. As part of our continuing strategy to focus our operations on targeted, higher-value product categories, we streamlined operations by reducing workforce by approximately 20% in January 2016. As a result, we incurred restructuring charges of $1.2 million for the three months ended March 31, 2016 .</t>
  </si>
  <si>
    <t>Basic and Diluted Net Loss Per Share</t>
  </si>
  <si>
    <t>Earnings Per Share [Abstract]</t>
  </si>
  <si>
    <t>BASIC AND DILUTED NET LOSS PER SHARE Basic net loss per share is computed by dividing our net loss by the weighted-average number of common shares outstanding during the period. Diluted net loss per share is computed by giving effect to all potentially dilutive securities, including conversion of our debt or preferred stock into common stock, stock options, common stock issuable pursuant to restricted stock units and common stock warrants. Basic and diluted net loss per share was the same for all periods presented as the inclusion of all potentially dilutive securities outstanding was anti-dilutive. The following outstanding shares of potentially dilutive securities were excluded from the calculation of diluted net loss per share for the periods presented as the effect was anti-dilutive (in thousands): March 31, 2017 2016 Shares of common stock to be issued upon conversion of convertible debt (Notes) 14,579 18,791 Shares of common stock to be issued upon conversion of Series A Preferred Stock 6,000 13,925 Options to purchase common stock 12,173 13,166 Restricted stock units 1,405 1,714 Warrants to purchase common stock 750 750 Total 34,907 48,346 The table above does not reflect early conversion payment features of the Notes (see Note 7 ) that may be settled, at our election, in cash or, subject to satisfaction of certain conditions, in shares of our common stock.</t>
  </si>
  <si>
    <t>Convertible Debt</t>
  </si>
  <si>
    <t>Debt Disclosure [Abstract]</t>
  </si>
  <si>
    <t>DEBT A summary of our convertible debt as of March 31, 2017 and December 31, 2016 was as follows (in thousands): March 31, December 31, Convertible debt: 2018 Notes, due February 1, 2018 $ 32,485 $ 32,485 2019 Notes, due October 1, 2019 140,506 148,073 Total principal outstanding 172,991 180,558 Less: Unamortized debt discount (4,877 ) (5,668 ) Debt issuance costs (233 ) (270 ) Total debt carrying amount $ 167,881 $ 174,620 Current portion of convertible debt $ 167,881 $ — Noncurrent portion of convertible debt — 174,620 Total debt carrying amount $ 167,881 $ 174,620 We were in compliance with all debt covenants as of December 31, 2016 . As further discussed in note 17 , on April 3, 2017, we exercised our right to use a grace period to defer payment of interest of approximately $3.5 million on our 2019 Notes and on May 3, 2017 we elected not to make the interest payment at the end of the grace period, thus creating an Event of Default under the Indenture for the 2019 Notes. On May 3, 2017 we also entered into a forbearance agreement with certain holders of our 2019 Notes related to that Event of Default. However, because these holders have the right to accelerate payment of our 2019 Notes after the forbearance agreement terminates, and the forbearance agreement does not extend past March 31, 2018, we have classified the 2019 Notes as current liabilities on our unaudited condensed consolidated balance sheet as of March 31, 2017 . Convertible Senior Subordinated Notes -2018 Notes —As of March 31, 2017 , we had $32.5 million aggregate principal amount outstanding of 6.00% Convertible Senior Subordinated Notes due 2018 (2018 Notes). The 2018 Notes bear interest at a fixed rate of 6.00% per year, payable semiannually in arrears on August 1 and February 1 of each year. The 2018 Notes are convertible into our common stock and may be settled as described below. The 2018 Notes will mature on February 1, 2018, unless earlier repurchased or converted. We may not redeem the 2018 Notes prior to maturity. The 2018 Notes are convertible at the option of the holders at any time prior to the close of business on the scheduled trading day immediately preceding February 1, 2018 into shares of our common stock at a conversion rate of 121.1240 shares of common stock per $1,000 principal amount of 2018 Notes (equivalent to an initial conversion price of approximately $8.26 per share of common stock). Convertible Senior Subordinated Notes - 2019 Notes — As of March 31, 2017 , we had $140.5 million aggregate principal amount outstanding of 5.00% Convertible Senior Subordinated Notes due 2019 (2019 Notes). The 2019 Notes bear interest at a fixed rate of 5.00% per year, payable semiannually in arrears on April 1 and October 1 of each year. The 2019 Notes are convertible into our common stock and may be settled early as described below. The 2019 Notes will mature on October 1, 2019, unless earlier repurchased or converted. We may not redeem the 2019 Notes prior to maturity. The 2019 Notes are convertible at the option of the holders on any day prior to and including the scheduled trading day prior to October 1, 2019. The 2019 Notes are convertible at a conversion rate of 75.7576 shares of our Common Stock per $1,000 principal amount of 2019 Notes (equivalent to an initial conversion price of $13.20 per share of our Common Stock), subject to adjustment upon the occurrence of certain events. With respect to any conversion prior to January 1, 2018 (other than conversions in connection with certain fundamental changes where we may be required to increase the conversion rate as described below), in addition to the shares deliverable upon conversion, holders are entitled to receive an early conversion payment equal to $83.33 per $1,000 principal amount of 2019 Notes surrendered for conversion that may be settled, at our election, in cash or shares of our common stock. Convertible Debt Exchange —During the three months ended March 31, 2017 , we exchanged 2019 Notes totaling approximately $7.6 million by issuing approximately 3.62 million new shares (including approximately 2.40 million inducement shares) of our common stock. We recorded a non-cash debt conversion expense of approximately $2.4 million related to the exchange in three months ended March 31, 2017 .</t>
  </si>
  <si>
    <t>Stock-Based Compensation</t>
  </si>
  <si>
    <t>Disclosure of Compensation Related Costs, Share-based Payments [Abstract]</t>
  </si>
  <si>
    <t>STOCK-BASED COMPENSATION The following table summarizes the components and classification of stock-based compensation expense related to stock options, restricted stock units and awards and our Employee Stock Purchase Plan (ESPP) for the three months ended March 31, 2017 and 2016 (in thousands): Three Months Ended March 31, 2017 2016 Stock options $ 1,223 $ 1,925 RSUs 453 905 ESPP (13 ) (303 ) Stock-based compensation expense $ 1,663 $ 2,527 Research and development $ 482 $ 544 Sales, general and administrative 1,181 1,983 Stock-based compensation expense $ 1,663 $ 2,527</t>
  </si>
  <si>
    <t>Changes in Accumulated Other Comprehensive Loss</t>
  </si>
  <si>
    <t>Accumulated Other Comprehensive Income (Loss), Net of Tax [Abstract]</t>
  </si>
  <si>
    <t>CHANGES IN ACCUMULATED OTHER COMPREHENSIVE LOSS Changes in accumulated other comprehensive loss, by component, are as follows (in thousands): Foreign Currency Translation Adjustments Change in Unrealized Gain/(Loss) on Available-For-Sale Securities Total Accumulated Other Comprehensive Loss Balance at December 31, 2016 $ (16,808 ) $ — $ (16,808 ) Other comprehensive income 1,153 — 1,153 Balance at March 31, 2017 $ (15,655 ) $ — $ (15,655 )</t>
  </si>
  <si>
    <t>Inventory Disclosure [Abstract]</t>
  </si>
  <si>
    <t>INVENTORIES Inventories consisted of the following (in thousands): March 31, December 31, Raw materials $ 64 $ 25 Work in process 1,196 773 Finished goods 833 1,547 Total inventories $ 2,093 $ 2,345</t>
  </si>
  <si>
    <t>Property, Plant and Equipment-Net</t>
  </si>
  <si>
    <t>Property, Plant and Equipment [Abstract]</t>
  </si>
  <si>
    <t>PROPERTY, PLANT AND EQUIPMENT—NET Property, plant and equipment—net consisted of the following (in thousands): March 31, December 31, Plant equipment $ 24,560 $ 25,269 Building and improvements 5,810 5,810 Lab equipment 7,088 7,088 Leasehold improvements 3,003 2,993 Computer equipment and software 3,980 3,968 Other 1,087 1,076 Total 45,528 46,204 Less: accumulated depreciation and amortization (24,135 ) (23,530 ) Property, plant and equipment—net $ 21,393 $ 22,674</t>
  </si>
  <si>
    <t>Accrued Liabilities</t>
  </si>
  <si>
    <t>Payables and Accruals [Abstract]</t>
  </si>
  <si>
    <t>ACCRUED LIABILITIES Accrued liabilities consisted of the following (in thousands): March 31, December 31, Accrued compensation and related liabilities $ 3,075 $ 4,379 Accrued interest 3,837 2,663 Accrued restructuring costs 439 — Deferred rent 973 — Other accrued liabilities 1,721 1,814 Total accrued liabilities $ 10,045 $ 8,856</t>
  </si>
  <si>
    <t>Commitments and Contingencies</t>
  </si>
  <si>
    <t>Commitments and Contingencies Disclosure [Abstract]</t>
  </si>
  <si>
    <t>COMMITMENTS AND CONTINGENCIES Legal Matters Norfolk Securities Class Action Litigation In June 2015, a securities class action complaint entitled Norfolk County Retirement System v. Solazyme, Inc. et al., was filed against the Company, its then CEO, Jonathan Wolfson, its CFO/COO, Tyler Painter, certain of its current and former directors, and the underwriters of its March 2014 equity and debt offerings, Goldman, Sachs &amp; Co., Inc. and Morgan Stanley &amp; Co. LLC, in the U.S. District Court for the Northern District of California (the “Norfolk Securities Class Action”). The complaint asserted claims for alleged violations of Sections 11, 12(a)(2), and 15 of the Securities Act of 1933, as well as Sections 10(b) and 20(a) of the Securities Exchange Act of 1934. The complaint sought unspecified damages on behalf of a purported class that would comprise all individuals who acquired our securities (i) between February 27, 2014 and November 5, 2014 and (ii) pursuant and/or traceable to our public equity and debt offerings in March 2014. The complaint alleged that investors were misled by statements made during that period about the construction progress, development, and production capacity associated with the production facility located in Brazil owned by SB Oils. A consolidated complaint was filed in December 2015. In December 2016, the court dismissed the complaint with leave to amend. In February 2017, the plaintiffs in the Norfolk Securities Class Action filed an amended complaint against the Company, its former CEO, Jonathan Wolfson and its current CFO/COO, Tyler Painter. The complaint asserts claims for alleged violations of Sections 10(b) and 20(a) of the Securities Exchange Act of 1934. The amended complaint seeks unspecified damages on behalf of a purported class that would comprise all individuals who acquired our securities between February 27, 2014 and November 5, 2014. The amended complaint alleges that investors were misled by statements made during that period about the construction progress, development, and production capacity associated with the production facility located in Brazil owned by SB Oils. We filed a Motion to Dismiss the amended and restated complaint on March 17, 2017 and the plaintiffs filed their Opposition to our Motion to Dismiss on April 17, 2017. The hearing for the Motion to Dismiss is scheduled for June 1, 2017. We believe the complaint lacks merit, and intend to defend ourselves vigorously. Derivative Litigation Related to Norfolk Class Action Litigation In July 2015, a complaint entitled Jim Bertonis, derivatively on behalf of Solazyme, Inc. v. Jonathan Wolfson et al. was filed in the Superior Court of California, County of San Mateo. In May 2016, a second, related derivative complaint, captioned Ben Wang, derivatively on behalf of Solazyme, Inc. v. Jonathan Wolfson et al, was filed in the same court. Both actions have been consolidated going forward as In re TerraVia Holdings, Inc. f/k/a Solazyme, Inc. Shareholder Litigation (the “Bertonis State Derivative Action”). The complaints seek unspecified damages, purportedly on our behalf, from certain of our current and former directors and officers. The complaints assert claims against these defendants for breach of fiduciary duty, unjust enrichment, and aiding and abetting. The complaints allege that these defendants are liable for making allegedly false and misleading statements and omitting certain material facts in our securities filings and other public disclosures. The Bertonis State Derivative Action is based on substantially the same facts as the Norfolk Securities Class Action described above. The Bertonis State Derivative Action is presently stayed by court order through July 1, 2017. Based on a review of the plaintiffs’ allegations, we believe that the plaintiffs have not demonstrated standing to sue on our behalf. In August 2015, a complaint entitled Gregory M. Miller, derivatively on behalf of Solazyme, Inc. v. Jonathan S. Wolfson et al. was filed in the U.S. District Court for the Northern District of California (the “Miller Federal Derivative Action”). The complaint seeks unspecified damages, purportedly on our behalf from certain of our current and former directors and officers. The complaint asserts claims against these defendants for breach of fiduciary duty and aiding and abetting. The complaint alleges that these defendants are liable for making allegedly false and misleading statements and omitting certain material facts in our securities filings and other public disclosures. The Miller Federal Derivative Action is based on substantially the same facts as the Norfolk Securities Class Action and the Bertonis State Derivative Action described above. The Miller Federal Derivative Action is presently stayed pending resolution of the motion to dismiss in the Norfolk Securities Class Action. Based on a review of the plaintiffs’ allegations, we believe that the plaintiff has not demonstrated standing to sue on our behalf. Perales Securities Class Action Litigation In November 2016, a securities class action complaint entitled Ruben Perales v. TerraVia Holdings, Inc. et al. was filed against the Company, its former CEO, Jonathan Wolfson, its current CEO, Apu Mody and its CFO/COO, Tyler Painter, in the U.S. District Court for the Northern District of California. In December 2016, a second, related securities class action complaint, captioned Dimitrios Daniil v. TerraVia Holdings, Inc. et al, was filed in the same court. The two cases were consolidated on April 7, 2017 (the “Perales Securities Class Action”) and an amended and restated complaint was filed on April 26, 2017. The plaintiffs assert claims for alleged violations of Sections 10(b) and 20(a) of the Securities Exchange Act of 1934. The plaintiffs seek unspecified damages on behalf of a purported class that would comprise all individuals who acquired our securities between May 4, 2016 and November 6, 2016. The plaintiffs allege that investors were misled by statements made during that period about our AlgaVia algae products and as a result our statements about our business, operations and prospects were false and misleading and/or lacked a reasonable basis. We intend to file a Motion to Dismiss the complaint by May 26, 2017. We believe the complaint lacks merit, and intends to defend ourselves vigorously. Derivative Litigation Related to Perales Class Action Litigation In February 2017, a complaint entitled Avery Daniel Robinson, derivatively on behalf of TerraVia Holdings, Inc. v. Jonathan S. Wolfson et al. was filed in the Superior Court of California, County of San Francisco (the “Robinson State Derivative Action”). The complaint seeks unspecified damages, purportedly on our behalf from our current directors and its CFO/COO, Tyler Painter. The complaint asserts claims against these defendants for breach of fiduciary duty, unjust enrichment, waste, and aiding and abetting. The complaint alleges that these defendants are liable for making allegedly false and misleading statements and omitting certain material facts in our securities filings and other public disclosures. The Robinson State Derivative Action is based on substantially the same facts as the Perales Securities Class Action described above. Based on a review of the plaintiffs’ allegations, we believe that the plaintiff has not demonstrated standing to sue on our behalf. Roquette Frères, S.A. In September 2013, an arbitration (the “Roquette Arbitration”) was initiated with Roquette Frères, S.A. (“Roquette”) in connection with the dissolution of a joint venture between the Company and Roquette known as Solazyme Roquette Nutritionals L.L.C. (“SRN”). We sought a declaration that, in accordance with the terms of the joint venture agreement between the parties, we should be assigned all improvements made by or on behalf of SRN to our intellectual property. In February 2015 the arbitration panel released its decision, ordering, inter alia, the assignment to the Company of (i) all SRN patent applications, (ii) all SRN know-how related to high lipid algae flour and high protein algae powder and (iii) all Roquette patent applications filed since November 2010 relating to algae food and food ingredients, as well as methods for making and using them. In addition, the arbitration panel ordered Roquette to pay to us $2.3 million in legal costs and fees. The arbitration award was confirmed by order of the U.S. District Court for the District of Delaware in December 2015. Roquette appealed the confirmation of the arbitration award to the U.S. Court of Appeals for the Third Circuit. In December 2016 the U.S. Court of Appeals for the Third Circuit upheld the confirmation of the panel’s award. Roquette has paid a portion of the award and the parties are discussing the remainder of the award, including the assignment by Roquette to the Company of all Roquette patent applications filed since November 2010 relating to algae food and food ingredients, as well as methods for making and using them. The stay entered in January 2016 by the U.S. District Court for the District of Delaware, which enjoined Roquette from pursuing any further commercialization of any technology arguably within the ambit of the arbitral decision, including the sale of products, remains in place. In connection with the arbitration award, we received a payment of $2.4 million in February 2017 from Roquette. This payment was recognized as a reduction in total costs and operating expenses in our unaudited condensed consolidated financial statements for the three months ended March 31, 2017. In November 2014, Roquette filed an action against the Company in U.S. District Court for the District of Delaware for declaratory judgment related to the Roquette Arbitration. Roquette sought a declaration that (i) the arbitrators in the Roquette Arbitration exceeded their authority by failing to render a timely arbitration award, (ii) any award issued by the arbitrators is void and (iii) all intangible assets of SRN should be assigned jointly to Roquette and us. Other than seeking its attorney fees and costs in the action, Roquette did not make any monetary claims against us. We filed an Answer to the Complaint in January 2015, denying substantially all of Roquette’s claims and all of its prayers for relief. In February 2015 Roquette filed a second action against us in U.S. District Court for the District of Delaware for declaratory judgment related to the Roquette Arbitration. Roquette sought a declaration that (A) the order of the arbitrators in the Roquette Arbitration for more discovery and new hearings was unenforceable and (B) in the alternative, the proposed new discovery and hearings concerned an issue that was outside the scope of the arbitration. Other than seeking its attorney fees and costs in the action, Roquette did not make any monetary claims against us. The two Delaware actions were consolidated in February 2015. We filed our Answer to the second Complaint in February 2015, denying all claims made in the Complaint and all related prayers for relief. In addition, we counterclaimed for damages for misappropriation of our trade secrets and breach of contract. In April 2015 Roquette added counterclaims against us for misappropriation of certain Roquette trade secrets and for breach of contract. Also in April 2015, Roquette filed motions for summary judgment in each of the two declaratory judgment actions commenced by Roquette, as well as on our counterclaim against Roquette for trade secret misappropriation. The summary judgment motions made by Roquette on the declaratory judgment claims were denied by the court in December 2015 and judgment on those claims was entered in our favor. The court postponed deciding Roquette’s summary judgment motions directed to our trade secret misappropriation claim against Roquette until a resolution on the arbitration award is reached. All further proceedings in the district court actions are currently stayed. We may be involved, from time to time, in additional legal proceedings and claims arising in the ordinary course of our business. Such matters are subject to many uncertainties and outcomes are not predictable with assurance. We accrue amounts, to the extent they can be reasonably estimated, that we believe are adequate to address any liabilities related to legal proceedings and other loss contingencies that we believe will result in a probable loss. While there can be no assurances as to the ultimate outcome of any legal proceeding or other loss contingencies involving us, management does not believe any pending matters individually and in the aggregate will be resolved in a manner that would have a material effect on our consolidated financial position, results of operations or cash flows. SVB Standby Letter of Credit and Loan and Security Agreement In the second quarter of 2016, we entered into an agreement with Silicon Valley Bank (SVB Agreement) that provides for a $12.9 million letter of credit facility (the Facility) denominated in U.S. dollars or a foreign currency. On April 29, 2016, Silicon Valley Bank issued a standby letter of credit (SVB SLOC) to support a bank guarantee issued on our behalf to the Brazilian Development Bank (BNDES) in connection with the loan agreement entered into in 2013 between BNDES and the SB Oils JV. The SVB SLOC is being supported by a bank confirmation issued by the Bank of Nova Scotia (the Scotia Bank Confirmation) on behalf of Silicon Valley Bank. We are required to pay fees of 1.5% and 0.7% of the collateral per annum related to the SVB SLOC and the Scotia Bank Confirmation, respectively. We are also required to pay a fee of 1.99% of the collateral per annum for the issuance of the bank guarantee to BNDES. Under the SVB Agreement, we are subject to financial covenants and covenants related to our 2018 Notes and 2019 Notes, as well as customary negative covenants. The SVB Agreement also contains certain customary representations and warranties, affirmative covenants and provisions relating to events of default. We have not recorded any liability for this guarantee as of March 31, 2017, as performance is not considered probable. As detailed in note 17 , on May 2, 2017 we amended and restated the SVB Agreement.</t>
  </si>
  <si>
    <t>Convertible Preferred Stock (Notes)</t>
  </si>
  <si>
    <t>Equity [Abstract]</t>
  </si>
  <si>
    <t>CONVERTIBLE PREFERRED STOCK In March 2016, we issued 27,850 shares of Convertible Preferred Stock for cash proceeds of $27.0 million , net of issuance costs of $0.8 million . Shares of the Series A Preferred Stock are convertible at the option of the holders into shares of our common stock, at an initial conversion price of $2.00 per share, subject to customary adjustments in the event of stock splits and certain other changes to our capitalization. During the three months ended March 31, 2017 , holders of preferred stock converted 14,750 shares of Convertible Preferred Stock into 7,375,000 shares of our common stock. These transactions resulted in an increase to common stock and additional paid in capital, and a decrease to convertible preferred stock of approximately $14.1 million . We have classified the convertible preferred stock as temporary equity in our condensed consolidated balance sheet as of March 31, 2017 due to the existence of certain change in control provisions that are not solely within our control. As of March 31, 2017 , 12,000 shares of Convertible Preferred Stock were outstanding.</t>
  </si>
  <si>
    <t>Fair Value of Financial Instruments</t>
  </si>
  <si>
    <t>Fair Value Disclosures [Abstract]</t>
  </si>
  <si>
    <t>FAIR VALUE OF FINANCIAL INSTRUMENTS Assets and liabilities recorded at fair value in the unaudited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following tables present our financial instruments that were measured at fair value on a recurring basis as of March 31, 2017 and December 31, 2016 by level within the fair value hierarchy (in thousands): March 31, 2017 Level 1 Level 2 Level 3 Total Financial Assets Cash equivalents $ 3,112 $ — $ — $ 3,112 Total $ 3,112 $ — $ — $ 3,112 December 31, 2016 Level 1 Level 2 Level 3 Total Financial Assets Cash equivalents $ 21,834 $ — $ — $ 21,834 Marketable securities: Corporate bonds — 522 — 522 Total $ 21,834 $ 522 $ — $ 22,356 Cash Equivalents and Marketable Securities – Cash equivalents and marketable securities classified within Level 2 of the fair value hierarchy are valued based on other observable inputs, including broker or dealer quotations or alternative pricing sources. When quoted prices in active markets for identical assets or liabilities are not available, we rely on non-binding quote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We corroborate the reasonableness of non-binding quotes received from the independent pricing services by comparing them to quotes of identical or similar instruments from other pricing sources. During the three months ended March 31, 2017 and 2016 , we did not record impairment charges related to our cash equivalents and marketable securities, and we did not have any transfers between Level 1, Level 2 and Level 3 of the fair value hierarchy. As of March 31, 2017 and December 31, 2016 , the carrying values of our accounts receivables and secured and unsecured debt obligations, excluding the Notes, approximated their fair values. We have estimated the fair value of the Notes to be $80.3 million at March 31, 2017 , compared to a principal outstanding value of $173.0 million . These estimates are based upon Level 2 inputs using the market price of the Notes derived from actual trades quoted from Bloomberg.</t>
  </si>
  <si>
    <t>Sale of Algenist and Discontinued Operations (Notes)</t>
  </si>
  <si>
    <t>Discontinued Operations and Disposal Groups [Abstract]</t>
  </si>
  <si>
    <t>Sale of Algenist and Discontinued Operations</t>
  </si>
  <si>
    <t>SALE OF ALGENIST AND DISCONTINUED OPERATIONS On August 16, 2016, we sold our Algenist skincare business to TCP Algenist LLC, an affiliate of Tengram Capital Partners and Algenist Holdings, Inc., in exchange for $18.8 million in cash, net of closing costs, 19.9% of the fully diluted equity of Algenist Holdings, Inc. and the assumption of substantially all of the liabilities related to the Algenist skincare business by Algenist Holdings, Inc. The summary comparative financial results of the Algenist discontinued operations were as follows (in thousands): Three Months Ended March 31, 2017 2016 Total revenues $ — $ 5,971 Costs and operating expenses: Cost of product revenues — 1,913 Sales, general and administrative — 5,126 Total costs and operating expenses — 7,039 Loss before other expense — (1,068 ) Other income — 23 Loss from discontinued operations $ — $ (1,045 ) After the sale, we consider that we have sufficient influence over Algenist Holdings, Inc. to require equity accounting. Hence we recognize our proportionate share of the earnings (losses) of Algenist Holdings, Inc. under the equity method of accounting within results of continuing operations. Our investment in Algenist Holdings, Inc. included in equity method investment assets on our consolidated balance sheet was $1.2 million as of March 31, 2017 , and our equity loss from our investment in Algenist Holdings, Inc. for the three months ended March 31, 2017 was $0.3 million . Summarized financial information Summarized financial information for the Algenist Holdings, Inc. income statement for the three months ended March 31, 2017 was as follows (in thousands): Three months ended March 31, 2017 Net sales $ 5,434 Gross profit $ 3,265 Net loss $ (1,613 )</t>
  </si>
  <si>
    <t>Subsequent Events (Notes)</t>
  </si>
  <si>
    <t>Subsequent Events [Abstract]</t>
  </si>
  <si>
    <t>Subsequent Events</t>
  </si>
  <si>
    <t>SUBSEQUENT EVENTS Forbearance agreement The next interest payment on our 2019 Notes of approximately $3.5 million was due April 3, 2017. We decided not to pay the interest payment on April 3, 2017 and, as provided for in the Indenture, dated as of April 1, 2014 (2019 Indenture), by and between us and Wells Fargo Bank, National Association, as trustee (including its successor or assign as trustee under the Indenture, the Trustee) that governs the 2019 Notes, commenced a 30-day grace period to make such payment. We did not make such interest payment on May 3, 2017, which was the last day of such 30-day grace period. Our failure to pay this interest payment on May 3, 2017 results in an event of default under the 2019 Indenture governing the 2019 Notes. While the event of default is continuing under the 2019 Indenture, the Trustee or holders of at least 25% in aggregate principal amount of the 2019 Notes may, among other things, accelerate 100% of the principal of, and accrued and unpaid interest on, the 2019 Notes to be due and payable immediately upon such acceleration and seek immediate repayment in full of such amounts. However, on May 3, 2017, we entered into a Forbearance Agreement (Forbearance Agreement) with certain beneficial owners and/or investment advisors or managers of discretionary accounts for such beneficial owners (Holders) of approximately 69% in aggregate principal amount of our 2019 Notes (Consenting Holders). With the support of the Consenting Holders, we are engaged in a process to sell all, substantially all, or a portion of the company by or before the conclusion of the Forbearance Period (as defined below). We are also concurrently in negotiations with our noteholders to restructure or equitize their debt if the sales process is not ultimately successful in this time frame. Pursuant to the Forbearance Agreement, each Consenting Holder has agreed that, during the “Forbearance Period” (as defined below) and subject to certain termination events, it will not, among other things, (i) take any action, enforce any of its rights or remedies or accelerate the obligations under the 2019 Indenture, the 2019 Notes or otherwise, or (ii) direct the Trustee to take any action, enforce any rights or remedies or accelerate the obligations under the 2019 Indenture, the 2019 Notes or otherwise, against us, our affiliates or, in each case, any assets thereof, in each case solely with respect to our failure to make the interest payment due on April 3, 2017 on the 2019 Notes. As defined in the Forbearance Agreement, the “Forbearance Period” ends on the earlier of June 28, 2017 and the occurrence of any of the specified early termination events described therein, which include (i) a further default or event of default under the 2019 Indenture and (ii) acceleration of the principal of the 2019 Notes. The Forbearance Period may also be terminated by the Consenting Holders upon the occurrence of certain specified events described therein, which include, among other things, (i) material payments, transactions or expenditures outside the ordinary course of business, (ii) material payments to any subsidiary or affiliate of us other than a direct or indirect payment to or for the benefit of SB Oils for the purpose of funding the ordinary course operating-related expenses of SB Oils, (iii) failure to take all reasonable efforts in good faith to reduce expenditures, (iv) incurrence of any indebtedness for borrowed money or any indebtedness that is secured by liens senior in right of payment or priority to the 2019 Notes, (v) we do not work diligently to advance both (a) the ongoing marketing process to sell all, substantially all, or a portion of, our business (M&amp;A Process), and (b) to obtain an exit financing facility to support a possible restructuring of our obligations under the 2019 Notes and our 2018 Notes (Exit Financing Search), (vi) failure to establish May 31, 2017 as a firm deadline for the delivery of non-binding indications of interest in the M&amp;A Process and non-binding financing proposals in the Exit Financing Search, or (vii) if, prior to May 26, 2017, we and the Consenting Holders have not agreed to the material terms of a potential restructuring. In furtherance of the foregoing, during the Forbearance Period, we have agreed to provide the Consenting Holders (or, in the event that such information is or may be non-public or otherwise restricting, the Consenting Holders’ legal and financial advisors) with (i) information relating to (a) any action or development that has or reasonably could have a material adverse effect on us or the Consenting Holders, and (b) any action or development that constitutes or reasonably could constitute an event that could terminate the Forbearance Period, (ii) any information reasonably requested by the Consenting Holders’ legal and financial advisors, (iii) weekly updates on our ongoing sale and financing processes, and (iv) beginning no later than May 12, 2017, a 13-week cash flow forecast and, thereafter, weekly updates thereto. Our failure to provide any of information set forth in the foregoing clauses (i) through (iv) allows the Consenting Holders to terminate the Forbearance Period if such failure is not cured within three (3) days thereof. In addition, and notwithstanding anything in the Forbearance Agreement or in the 2019 Indenture to the contrary, solely during the Forbearance Period, the incurrence of any indebtedness that is secured by liens senior in right of payment or priority to the 2019 Notes (with respect to indebtedness greater than $10 million incurred outside of the ordinary course by us or any of our subsidiaries other than SB Oils) is prohibited by the Forbearance Agreement and upon such prohibited action occurring, 100% of the 2019 Obligations shall become and shall automatically be immediately due and payable, without notice to us or any other action by any Consenting Holder. Notwithstanding the preceding sentence, we and any of our subsidiaries may incur senior and/or secured indebtedness during the Forbearance Period without triggering any such acceleration so long as the Consenting Holders are provided written notice of the terms of any such proposed financing and given seven days in which to match in writing such terms in their entirety (subject to definitive documentation consistent with such terms). As a result of the terms described above, we have classified the 2019 Notes as current liabilities on our unaudited condensed consolidated balance sheet as of March 31, 2017 SVB agreement On June 28, 2016, we entered into a loan and security agreement (SVB Agreement) with Silicon Valley Bank (SVB) that provides for a $12.9 million letter of credit facility (Facility). The Facility supports the standby letter of credit issued on April 29, 2016 by SVB (SVB SLOC) in favor of Itaú Unibanco S.A. (Itaú) to support a bank guarantee issued by Itaú on our behalf to BNDES in connection with the loan agreement entered into in 2013 between BNDES and SB Oils. On May 2, 2017 we amended and restated the SVB Agreement (Amended SVB Agreement). The Amended SVB Agreement, and related Bank Services Pledge Agreement, set up a restricted collateral account with the SVB that will contain not less than 110% of the dollar equivalent of the face amount of all outstanding letters of credit under the Facility (Restricted Cash). The initial balance in the restricted collateral account is $12.2 million . The Amended SVB Agreement also provides that we will keep not less than $5 million in a separate account at SVB that will also be part of the collateral package but is not restricted cash (Designated Deposit Account). We are subject to customary negative covenants under the Amended SVB Agreement, including a covenant that places limitations on change in control transactions. The Amended SVB Agreement contains certain customary representations and warranties, affirmative covenants and provisions relating to events of default. If an event of default occurs and continues, SVB may declare all outstanding obligations under the Facility immediately due and payable, with all obligations being immediately due and payable without any action by SVB if we (i) fail to be solvent (as defined in the Amended SVB Agreement), or (ii) begin an insolvency proceeding or an insolvency proceeding is begun against us that is not dismissed or stayed within 45 days. If an event of default occurs and continues, SVB may also transfer into the restricted collateral account funds from the Designated Deposit Account such that the total balance in the restricted collateral account equals 125% of the dollar equivalent of the face amount of all outstanding letters of credit under the Facility. If a demand for payment is made under any letter of credit issued under the Facility the principal amount paid by SVB shall accrue interest at a floating per annum rate equal to 2.0% above the prime rate, which interest shall be payable on demand. We will pay SVB an annual fee of 1.00% per annum with respect to letters of credit issued.</t>
  </si>
  <si>
    <t>Summary of Significant Accounting Policies and Recent Accounting Pronouncements (Policies)</t>
  </si>
  <si>
    <t>Basis of Presentation</t>
  </si>
  <si>
    <t>Basis of Presentation - The accompanying unaudited interim condensed consolidated financial statements have been prepared in accordance with accounting principles generally accepted in the United States of America (GAAP) and include all adjustments necessary for the fair presentation of our condensed consolidated financial position, results of operations and cash flows for the periods presented. The unaudited interim condensed consolidated financial statements include our accounts and our wholly-owned subsidiaries. All intercompany accounts and transactions have been eliminated in consolidation. Our investment in equity method investments comprised as follows (in thousands): March 31, December 31, SBO Oils JV (Note 4) $ 44,893 $ 42,373 Algenist Holdings, Inc. (Note 16) 1,189 1,483 Total equity method investments $ 46,082 $ 43,856 The unaudited interim condensed consolidated financial statements have been prepared on the same basis as the audited consolidated financial statements and, in the opinion of management, reflect all adjustments of a normal recurring nature (except our convertible debt exchange as described in note 7 and our arbitration award as described in note 13 ) considered necessary to present fairly our interim financial information. Certain reclassifications and changes in presentation were made to the 2016 condensed consolidated financial statements to conform to the 2017 presentation. The results of operations for the three months ended March 31, 2017 are not necessarily indicative of the results that may be expected for the year ending December 31, 2017 , or for other interim periods or future years. These unaudited interim condensed consolidated financial statements should be read in conjunction with the consolidated financial statements and notes thereto included in our Annual Report on Form 10-K for the year ended December 31, 2016 , as filed with the United States Securities and Exchange Commission (“SEC”) on March 16, 2017. The December 31, 2016 unaudited interim condensed consolidated balance sheet included herein was derived from the audited consolidated financial statements as of that date, but does not include all disclosures, including notes required by GAAP for complete financial statements.</t>
  </si>
  <si>
    <t>Recently Adopted Accounting Standards And Recent Accounting Pronouncements</t>
  </si>
  <si>
    <t>Recently Adopted Accounting Standards —In March 2016, the FASB issued ASU 2016-09, Compensation, Stock Compensation (Topic 718) , a new standard simplifying certain aspects of accounting for share-based payments. The key provision of the new standard requires that excess tax benefits and shortfalls be recorded as income tax benefit or expense in the income statement, rather than in stockholders' equity. We adopted the ASU in the three months ending March 31, 2017. We are continuing to estimate forfeitures for awards with a requisite service period, basing the accrual of compensation cost on the estimated number of awards that will vest. The adoption of this new guidance did not have a material impact on our condensed consolidated financial statements. Recent Accounting Pronouncements —In May 2014, the FASB issued Accounting Standards Update (ASU) 2014-09, Revenue from Contracts with Customers (Topic 606) (ASU 2014-09), which supersedes the revenue recognition requirements in FASB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ddition, in March and April 2016, the FASB issued ASU No. 2016-08, Revenue from Contracts with Customers (Topic 606) and ASU No. 2016-10, Revenue from Contracts with Customers (Topic 606), which clarify the guidance in ASU 2014-09 and have the same effective date as the original standard. This guidance requires the recognition of revenue to depict the transfer of promised goods or services to customers in an amount that reflects the consideration expected in exchange for those goods or services. In May 2016, the FASB issued ASU No. 2016-12, Narrow Scope Improvements and Practical Expedients , which provides for improvements to the guidance on collectability, noncash consideration and completed contracts, and provides a practical expedient for contract modifications upon adoption of the updated guidance under ASC 606. This new guidance is effective for interim and annual reporting periods beginning after December 15, 2017, with early adoption permitted, and is required to be adopted by taking either a full retrospective or a modified retrospective approach. We are currently assessing the potential impact of this new guidance on our consolidated financial statements. A portion of our revenues relate to the sale of finished product to various customers and we do not believe that the adoption of the new standard will have a material impact on these transactions. We are continuing to evaluate the impact on collaborative research and development arrangements with our strategic partners. We expect to adopt the standard in 2018 using the modified retrospective approach. In February 2016, the FASB issued ASU 2016-02, Leases (Topic 842)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We are in the process of evaluating the impact of the adoption of this new guidance on our consolidated financial statements.</t>
  </si>
  <si>
    <t>Summary of Significant Accounting Policies and Recent Accounting Pronouncements (Tables)</t>
  </si>
  <si>
    <t>Equity Method Investments</t>
  </si>
  <si>
    <t>Our investment in equity method investments comprised as follows (in thousands): March 31, December 31, SBO Oils JV (Note 4) $ 44,893 $ 42,373 Algenist Holdings, Inc. (Note 16) 1,189 1,483 Total equity method investments $ 46,082 $ 43,856 Summarized information on the SB Oils JV’s balance sheets and income statements as of March 31, 2017 and December 31, 2016 , and for the three months ended March 31, 2017 and 2016 respectively, was as follows (in thousands): As of March 31, 2017 As of December 31, 2016 Current assets $ 19,784 $ 15,492 Property, plant and equipment, net 117,159 115,012 Recoverable taxes (1) 21,072 20,278 Spare parts 2,005 1,858 Total assets $ 160,020 $ 152,640 Current liabilities $ 31,630 $ 31,802 Noncurrent liabilities 37,980 39,910 JV’s partners’ capital, net 90,410 80,928 Total liabilities and partners’ capital, net $ 160,020 $ 152,640 (1) Recoverable taxes are comprised of value-added taxes paid upon the acquisition of property, plant and equipment items and other goods and services, and other transactional taxes which can be recovered in cash or as compensation against income taxes or other taxes owed by the SB Oils JV in Brazil. The realization of these recoverable tax payments could take in excess of five years. Three months ended March 31, 2017 2016 Net sales $ 2,932 $ 1,059 Gross loss $ (2,652 ) $ (1,976 ) Net loss $ (14,038 ) $ (9,354 )</t>
  </si>
  <si>
    <t>Investment in SB Oils JV (Tables)</t>
  </si>
  <si>
    <t>Summary of carrying amounts of assets and fair value of liabilities included in Condensed Consolidated Balance Sheet and maximum loss exposure in VIE</t>
  </si>
  <si>
    <t>The following table summarizes the carrying amounts of the assets and the fair value of the liabilities included in our condensed consolidated balance sheets and the maximum loss exposure related to our interest in the SB Oils JV as of March 31, 2017 and December 31, 2016 (in thousands): As of March 31, 2017 Assets Liabilities Accounts Receivable Unbilled Revenues Investments in Unconsolidated Joint Ventures Loan Guarantee Maximum Exposure to Loss (1) SB Oils JV $ — $ — $ 44,893 $ — $ 56,584 As of December 31, 2016 Assets Liabilities Accounts Unbilled Investments in Loan Maximum Exposure to Loss (2) SB Oils JV $ — $ — $ 42,373 $ — $ 54,162 (1) Includes maximum exposure to loss attributable to our bank guarantee required to be provided for the SB Oils JV of $11.2 million and non-cancelable purchase obligations of $0.5 million (based on the exchange rate at March 31, 2017 ). (2) Includes maximum exposure to loss attributable to our bank guarantee required to be provided for the SB Oils JV of $10.8 million and non-cancelable purchase obligations of $0.9 million (based on the exchange rate at December 31, 2016 ).</t>
  </si>
  <si>
    <t>Summarized financial information on Solazyme Bunge JV's Balance Sheets and Income Statements</t>
  </si>
  <si>
    <t>Restructuring Charges (Tables)</t>
  </si>
  <si>
    <t>Liabilities Recognized in the Consolidated Balance Sheet</t>
  </si>
  <si>
    <t>Restructuring activities for the three months ended March 31, 2017 were as follows (in thousands): Liability as of December 31, 2016 2017 Expense Deductions/Payments Liability as of March 31, 2017 Other exit costs $ — $ 129 $ (129 ) $ — Employee termination costs — 497 (58 ) 439 Total $ — $ 626 $ (187 ) $ 439</t>
  </si>
  <si>
    <t>Basic and Diluted Net Loss Per Share (Tables)</t>
  </si>
  <si>
    <t>Outstanding Shares of Potentially Dilutive Securities Excluded from Calculation of Diluted Net Loss per Share</t>
  </si>
  <si>
    <t>The following outstanding shares of potentially dilutive securities were excluded from the calculation of diluted net loss per share for the periods presented as the effect was anti-dilutive (in thousands): March 31, 2017 2016 Shares of common stock to be issued upon conversion of convertible debt (Notes) 14,579 18,791 Shares of common stock to be issued upon conversion of Series A Preferred Stock 6,000 13,925 Options to purchase common stock 12,173 13,166 Restricted stock units 1,405 1,714 Warrants to purchase common stock 750 750 Total 34,907 48,346</t>
  </si>
  <si>
    <t>Convertible Debt (Tables)</t>
  </si>
  <si>
    <t>Summary of Debt</t>
  </si>
  <si>
    <t>A summary of our convertible debt as of March 31, 2017 and December 31, 2016 was as follows (in thousands): March 31, December 31, Convertible debt: 2018 Notes, due February 1, 2018 $ 32,485 $ 32,485 2019 Notes, due October 1, 2019 140,506 148,073 Total principal outstanding 172,991 180,558 Less: Unamortized debt discount (4,877 ) (5,668 ) Debt issuance costs (233 ) (270 ) Total debt carrying amount $ 167,881 $ 174,620 Current portion of convertible debt $ 167,881 $ — Noncurrent portion of convertible debt — 174,620 Total debt carrying amount $ 167,881 $ 174,620</t>
  </si>
  <si>
    <t>Stock-Based Compensation (Tables)</t>
  </si>
  <si>
    <t>The following table summarizes the components and classification of stock-based compensation expense related to stock options, restricted stock units and awards and our Employee Stock Purchase Plan (ESPP) for the three months ended March 31, 2017 and 2016 (in thousands): Three Months Ended March 31, 2017 2016 Stock options $ 1,223 $ 1,925 RSUs 453 905 ESPP (13 ) (303 ) Stock-based compensation expense $ 1,663 $ 2,527 Research and development $ 482 $ 544 Sales, general and administrative 1,181 1,983 Stock-based compensation expense $ 1,663 $ 2,527</t>
  </si>
  <si>
    <t>Changes in Accumulated Other Comprehensive Loss (Tables)</t>
  </si>
  <si>
    <t>Schedule of Changes in Accumulated Other Comprehensive Loss</t>
  </si>
  <si>
    <t>Changes in accumulated other comprehensive loss, by component, are as follows (in thousands): Foreign Currency Translation Adjustments Change in Unrealized Gain/(Loss) on Available-For-Sale Securities Total Accumulated Other Comprehensive Loss Balance at December 31, 2016 $ (16,808 ) $ — $ (16,808 ) Other comprehensive income 1,153 — 1,153 Balance at March 31, 2017 $ (15,655 ) $ — $ (15,655 )</t>
  </si>
  <si>
    <t>Inventories (Tables)</t>
  </si>
  <si>
    <t>Inventories consisted of the following (in thousands): March 31, December 31, Raw materials $ 64 $ 25 Work in process 1,196 773 Finished goods 833 1,547 Total inventories $ 2,093 $ 2,345</t>
  </si>
  <si>
    <t>Property, Plant and Equipment-Net (Tables)</t>
  </si>
  <si>
    <t>Property, plant and equipment—net consisted of the following (in thousands): March 31, December 31, Plant equipment $ 24,560 $ 25,269 Building and improvements 5,810 5,810 Lab equipment 7,088 7,088 Leasehold improvements 3,003 2,993 Computer equipment and software 3,980 3,968 Other 1,087 1,076 Total 45,528 46,204 Less: accumulated depreciation and amortization (24,135 ) (23,530 ) Property, plant and equipment—net $ 21,393 $ 22,674</t>
  </si>
  <si>
    <t>Accrued Liabilities (Tables)</t>
  </si>
  <si>
    <t>Accrued liabilities consisted of the following (in thousands): March 31, December 31, Accrued compensation and related liabilities $ 3,075 $ 4,379 Accrued interest 3,837 2,663 Accrued restructuring costs 439 — Deferred rent 973 — Other accrued liabilities 1,721 1,814 Total accrued liabilities $ 10,045 $ 8,856</t>
  </si>
  <si>
    <t>Fair Value of Financial Instruments (Tables)</t>
  </si>
  <si>
    <t>Financial Instruments Measured at Fair Value on Recurring Basis by Level within Fair Value Hierarchy</t>
  </si>
  <si>
    <t>The following tables present our financial instruments that were measured at fair value on a recurring basis as of March 31, 2017 and December 31, 2016 by level within the fair value hierarchy (in thousands): March 31, 2017 Level 1 Level 2 Level 3 Total Financial Assets Cash equivalents $ 3,112 $ — $ — $ 3,112 Total $ 3,112 $ — $ — $ 3,112 December 31, 2016 Level 1 Level 2 Level 3 Total Financial Assets Cash equivalents $ 21,834 $ — $ — $ 21,834 Marketable securities: Corporate bonds — 522 — 522 Total $ 21,834 $ 522 $ — $ 22,356</t>
  </si>
  <si>
    <t>Sale of Algenist and Discontinued Operations (Tables)</t>
  </si>
  <si>
    <t>Schedule of Disposal Groups, Including Discontinued Operations, Income Statement, Balance Sheet and Additional Disclosures</t>
  </si>
  <si>
    <t>Summarized financial information for the Algenist Holdings, Inc. income statement for the three months ended March 31, 2017 was as follows (in thousands): Three months ended March 31, 2017 Net sales $ 5,434 Gross profit $ 3,265 Net loss $ (1,613 ) The summary comparative financial results of the Algenist discontinued operations were as follows (in thousands): Three Months Ended March 31, 2017 2016 Total revenues $ — $ 5,971 Costs and operating expenses: Cost of product revenues — 1,913 Sales, general and administrative — 5,126 Total costs and operating expenses — 7,039 Loss before other expense — (1,068 ) Other income — 23 Loss from discontinued operations $ — $ (1,045 )</t>
  </si>
  <si>
    <t>The Company (Details) - USD ($) $ in Millions</t>
  </si>
  <si>
    <t>Aug. 16, 2016</t>
  </si>
  <si>
    <t>Algenist skincare</t>
  </si>
  <si>
    <t>Income Statement, Balance Sheet and Additional Disclosures by Disposal Groups, Including Discontinued Operations [Line Items]</t>
  </si>
  <si>
    <t>Total consideration received</t>
  </si>
  <si>
    <t>Closing costs</t>
  </si>
  <si>
    <t>Percentage of equity received in disposal</t>
  </si>
  <si>
    <t>19.90%</t>
  </si>
  <si>
    <t>Parent Company | SBO Oils JV</t>
  </si>
  <si>
    <t>Percentage of ownership interest owned</t>
  </si>
  <si>
    <t>50.10%</t>
  </si>
  <si>
    <t>Bunge Global Innovation LLC | SBO Oils JV</t>
  </si>
  <si>
    <t>49.90%</t>
  </si>
  <si>
    <t>Summary of Significant Accounting Policies and Recent Accounting Pronouncements - Additional Information (Detail) - USD ($) $ in Thousands</t>
  </si>
  <si>
    <t>Related Party Transaction [Line Items]</t>
  </si>
  <si>
    <t>Algenist Holdings, Inc. (Note 16)</t>
  </si>
  <si>
    <t>SBO Oils JV</t>
  </si>
  <si>
    <t>Going Concern Uncertainty (Details) - USD ($) shares in Thousands, $ in Thousands</t>
  </si>
  <si>
    <t>Mar. 29, 2017</t>
  </si>
  <si>
    <t>Jan. 31, 2016</t>
  </si>
  <si>
    <t>Sep. 30, 2016</t>
  </si>
  <si>
    <t>Debt Instrument [Line Items]</t>
  </si>
  <si>
    <t>Cash and cash equivalents and marketable securities available for sale</t>
  </si>
  <si>
    <t>Current portion of debt</t>
  </si>
  <si>
    <t>Percentage workforce reduction</t>
  </si>
  <si>
    <t>25.00%</t>
  </si>
  <si>
    <t>20.00%</t>
  </si>
  <si>
    <t>Inducement Shares</t>
  </si>
  <si>
    <t>Inducement shares (in shares)</t>
  </si>
  <si>
    <t>Senior Subordinated Notes | Early Conversion Payment</t>
  </si>
  <si>
    <t>Common stock issued upon early conversion of senior convertible notes (in shares)</t>
  </si>
  <si>
    <t>Senior Subordinated Notes | 2018 Notes</t>
  </si>
  <si>
    <t>Senior Subordinated Notes | 2019 Notes</t>
  </si>
  <si>
    <t>Noncurrent portion of debt</t>
  </si>
  <si>
    <t>Investment in SB Oils JV - Additional Information (Detail) - USD ($) $ in Thousands</t>
  </si>
  <si>
    <t>12 Months Ended</t>
  </si>
  <si>
    <t>Dec. 31, 2021</t>
  </si>
  <si>
    <t>Dec. 31, 2017</t>
  </si>
  <si>
    <t>Schedule of Equity Method Investments [Line Items]</t>
  </si>
  <si>
    <t>Amount of capital contributed to joint venture</t>
  </si>
  <si>
    <t>Capital contribution to unconsolidated joint venture settled with reduction of receivable from unconsolidated joint venture</t>
  </si>
  <si>
    <t>Discount rate</t>
  </si>
  <si>
    <t>14.00%</t>
  </si>
  <si>
    <t>Revenues from research and development programs</t>
  </si>
  <si>
    <t>SBO Oils JV | Scenario, Forecast</t>
  </si>
  <si>
    <t>Capital expenditure</t>
  </si>
  <si>
    <t>Percentage of sales volume less than forecast</t>
  </si>
  <si>
    <t>37.00%</t>
  </si>
  <si>
    <t>Percentage of contribution margin below forecast</t>
  </si>
  <si>
    <t>47.00%</t>
  </si>
  <si>
    <t>SBO Oils JV | Scenario, Forecast | Minimum</t>
  </si>
  <si>
    <t>Additional capital investment</t>
  </si>
  <si>
    <t>SBO Oils JV | Scenario, Forecast | Maximum</t>
  </si>
  <si>
    <t>Investment in SB Oils JV - Summary of Carrying Amounts of Assets and Fair Value of Liabilities Included in Condensed Consolidated Balance Sheet and Maximum Loss Exposure in VIE (Detail) - USD ($) $ in Thousands</t>
  </si>
  <si>
    <t>Variable Interest Entity [Line Items]</t>
  </si>
  <si>
    <t>Investments in Unconsolidated Joint Ventures</t>
  </si>
  <si>
    <t>Unbilled Revenues</t>
  </si>
  <si>
    <t>Loan Guarantee</t>
  </si>
  <si>
    <t>Maximum exposure to loss</t>
  </si>
  <si>
    <t>SBO Oils JV | Bank guarantees</t>
  </si>
  <si>
    <t>SBO Oils JV | Non cancelable purchase commitments</t>
  </si>
  <si>
    <t>Investment in SB Oils JV - Summarized Information on Solazyme Bunge JV's Balance Sheets and Income Statements (Details) - USD ($) $ in Thousands</t>
  </si>
  <si>
    <t>Gross loss</t>
  </si>
  <si>
    <t>Current assets</t>
  </si>
  <si>
    <t>Recoverable taxes</t>
  </si>
  <si>
    <t>Spare parts</t>
  </si>
  <si>
    <t>Current liabilities</t>
  </si>
  <si>
    <t>Noncurrent liabilities</t>
  </si>
  <si>
    <t>JV’s partners’ capital, net</t>
  </si>
  <si>
    <t>Total liabilities and partners’ capital, net</t>
  </si>
  <si>
    <t>Net sales</t>
  </si>
  <si>
    <t>Restructuring Charges Narrative (Details) - USD ($) $ in Thousands</t>
  </si>
  <si>
    <t>Jun. 30, 2017</t>
  </si>
  <si>
    <t>Restructuring Cost and Reserve [Line Items]</t>
  </si>
  <si>
    <t>Minimum | Scenario, Forecast</t>
  </si>
  <si>
    <t>Maximum | Scenario, Forecast</t>
  </si>
  <si>
    <t>Restructuring Charges Restructuring Activities (Details) - USD ($) $ in Thousands</t>
  </si>
  <si>
    <t>Restructuring Reserve [Roll Forward]</t>
  </si>
  <si>
    <t>Liability at beginning of period</t>
  </si>
  <si>
    <t>Deductions/Payments</t>
  </si>
  <si>
    <t>Liability at end of period</t>
  </si>
  <si>
    <t>Other exit costs</t>
  </si>
  <si>
    <t>Employee termination costs</t>
  </si>
  <si>
    <t>Basic and Diluted Net Loss Per Share - Outstanding Shares of Potentially Dilutive Securities Excluded from Calculation of Diluted Net Loss per Share (Detail) - shares</t>
  </si>
  <si>
    <t>Antidilutive Securities Excluded from Computation of Earnings Per Share [Line Items]</t>
  </si>
  <si>
    <t>Outstanding shares of potentially dilutive securities (in shares)</t>
  </si>
  <si>
    <t>Shares of common stock to be issued upon conversion of convertible debt (Notes)</t>
  </si>
  <si>
    <t>Shares of common stock to be issued upon conversion of Series A Preferred Stock</t>
  </si>
  <si>
    <t>Options to purchase common stock</t>
  </si>
  <si>
    <t>Restricted stock units</t>
  </si>
  <si>
    <t>Warrants to purchase common stock</t>
  </si>
  <si>
    <t>Convertible Debt - Summary of Convertible Debt (Detail) - USD ($) $ in Thousands</t>
  </si>
  <si>
    <t>Total debt</t>
  </si>
  <si>
    <t>Unamortized debt discount</t>
  </si>
  <si>
    <t>Debt issuance costs</t>
  </si>
  <si>
    <t>Total debt carrying amount</t>
  </si>
  <si>
    <t>Long-term portion of convertible debt</t>
  </si>
  <si>
    <t>Convertible Debt - Convertible Senior Subordinated Notes (Details) $ / shares in Units, $ in Thousands</t>
  </si>
  <si>
    <t>Mar. 31, 2017USD ($)shares$ / shares</t>
  </si>
  <si>
    <t>Dec. 31, 2016USD ($)</t>
  </si>
  <si>
    <t>Current portion of debt | $</t>
  </si>
  <si>
    <t>Stated interest rate</t>
  </si>
  <si>
    <t>6.00%</t>
  </si>
  <si>
    <t>Conversion rate | shares</t>
  </si>
  <si>
    <t>Conversion price (in dollars per share) | $ / shares</t>
  </si>
  <si>
    <t>5.00%</t>
  </si>
  <si>
    <t>Noncurrent portion of debt | $</t>
  </si>
  <si>
    <t>Conversion of stock conversion price (in dollars per share) | $ / shares</t>
  </si>
  <si>
    <t>Convertible Debt - Additional Information (Detail) - USD ($) shares in Thousands, $ in Thousands</t>
  </si>
  <si>
    <t>Debt conversion, original principal amount</t>
  </si>
  <si>
    <t>Common Stock</t>
  </si>
  <si>
    <t>Debt conversion, shares issued in conversion (in shares)</t>
  </si>
  <si>
    <t>Stock-Based Compensation -Expense Allocation (Detail) - USD ($) $ in Thousands</t>
  </si>
  <si>
    <t>Employee Service Share-based Compensation, Allocation of Recognized Period Costs [Line Items]</t>
  </si>
  <si>
    <t>Stock options</t>
  </si>
  <si>
    <t>ESPP</t>
  </si>
  <si>
    <t>Changes in Accumulated Other Comprehensive Loss (Details) - USD ($) $ in Thousands</t>
  </si>
  <si>
    <t>AOCI Attributable to Parent, Net of Tax [Roll Forward]</t>
  </si>
  <si>
    <t>Balance at December 31, 2016</t>
  </si>
  <si>
    <t>Balance at March 31, 2017</t>
  </si>
  <si>
    <t>Foreign Currency Translation Adjustments</t>
  </si>
  <si>
    <t>Change in Unrealized Gain/(Loss) on Available-For-Sale Securities</t>
  </si>
  <si>
    <t>Total Accumulated Other Comprehensive Loss</t>
  </si>
  <si>
    <t>Inventories (Detail) - USD ($) $ in Thousands</t>
  </si>
  <si>
    <t>Raw materials</t>
  </si>
  <si>
    <t>Work in process</t>
  </si>
  <si>
    <t>Finished goods</t>
  </si>
  <si>
    <t>Total inventories</t>
  </si>
  <si>
    <t>Property, Plant and Equipment-Net (Detail) - USD ($) $ in Thousands</t>
  </si>
  <si>
    <t>Property, Plant and Equipment [Line Items]</t>
  </si>
  <si>
    <t>Property, plant and equipment</t>
  </si>
  <si>
    <t>Less: accumulated depreciation and amortization</t>
  </si>
  <si>
    <t>Property, plant and equipment-net</t>
  </si>
  <si>
    <t>Plant equipment</t>
  </si>
  <si>
    <t>Building and improvements</t>
  </si>
  <si>
    <t>Lab equipment</t>
  </si>
  <si>
    <t>Leasehold improvements</t>
  </si>
  <si>
    <t>Computer equipment and software</t>
  </si>
  <si>
    <t>Accrued Liabilities (Detail) - USD ($) $ in Thousands</t>
  </si>
  <si>
    <t>Accrued compensation and related liabilities</t>
  </si>
  <si>
    <t>Accrued interest</t>
  </si>
  <si>
    <t>Accrued restructuring costs</t>
  </si>
  <si>
    <t>Deferred rent</t>
  </si>
  <si>
    <t>Other accrued liabilities</t>
  </si>
  <si>
    <t>Total accrued liabilities</t>
  </si>
  <si>
    <t>Commitments and Contingencies - Additional Information (Detail) - USD ($)</t>
  </si>
  <si>
    <t>1 Months Ended</t>
  </si>
  <si>
    <t>6 Months Ended</t>
  </si>
  <si>
    <t>Feb. 28, 2017</t>
  </si>
  <si>
    <t>Dec. 31, 2015</t>
  </si>
  <si>
    <t>Jun. 30, 2016</t>
  </si>
  <si>
    <t>Standby Letters of Credit | SVB SLOC | Silicon Valley Bank</t>
  </si>
  <si>
    <t>Loss Contingencies [Line Items]</t>
  </si>
  <si>
    <t>Letter of credit facility</t>
  </si>
  <si>
    <t>Collateral fee percentage</t>
  </si>
  <si>
    <t>1.50%</t>
  </si>
  <si>
    <t>Bank Confirmation | SVB SLOC | Bank of Nova Scotia</t>
  </si>
  <si>
    <t>0.70%</t>
  </si>
  <si>
    <t>Solazyme Brasil Oleos Renovaveis E Bioprdutos Ltda. | Standby Letters of Credit | SVB SLOC | Itaú Unibanco S.A.</t>
  </si>
  <si>
    <t>1.99%</t>
  </si>
  <si>
    <t>Solazyme Roquette Joint Venture</t>
  </si>
  <si>
    <t>Legal costs</t>
  </si>
  <si>
    <t>Solazyme Roquette Joint Venture | Roquette Arbitration</t>
  </si>
  <si>
    <t>Proceeds from settlement</t>
  </si>
  <si>
    <t>Convertible Preferred Stock (Details) - USD ($) $ / shares in Units, $ in Thousands</t>
  </si>
  <si>
    <t>Class of Stock [Line Items]</t>
  </si>
  <si>
    <t>Stock issuance costs</t>
  </si>
  <si>
    <t>Decrease in convertible preferred stock</t>
  </si>
  <si>
    <t>Series A Preferred Stock</t>
  </si>
  <si>
    <t>Convertible preferred stock issued (in shares)</t>
  </si>
  <si>
    <t>Conversion price of common stock (usd per share)</t>
  </si>
  <si>
    <t>Preferred Stock</t>
  </si>
  <si>
    <t>Conversion of stock, shares converted (in shares)</t>
  </si>
  <si>
    <t>Fair Value of Financial Instruments - Financial Instruments Measured at Fair Value on Recurring Basis by Level within Fair Value Hierarchy (Detail) - USD ($) $ in Thousands</t>
  </si>
  <si>
    <t>Financial Assets</t>
  </si>
  <si>
    <t>Fair Value, Measurements, Recurring</t>
  </si>
  <si>
    <t>Cash equivalents</t>
  </si>
  <si>
    <t>Financial Assets Total</t>
  </si>
  <si>
    <t>Fair Value, Measurements, Recurring | Corporate bonds</t>
  </si>
  <si>
    <t>Fair Value, Measurements, Recurring | Level 1</t>
  </si>
  <si>
    <t>Fair Value, Measurements, Recurring | Level 1 | Corporate bonds</t>
  </si>
  <si>
    <t>Fair Value, Measurements, Recurring | Level 2</t>
  </si>
  <si>
    <t>Fair Value, Measurements, Recurring | Level 2 | Corporate bonds</t>
  </si>
  <si>
    <t>Fair Value, Measurements, Recurring | Level 3</t>
  </si>
  <si>
    <t>Fair Value, Measurements, Recurring | Level 3 | Corporate bonds</t>
  </si>
  <si>
    <t>Fair Value of Financial Instruments - Additional Information (Detail) - USD ($) $ in Thousands</t>
  </si>
  <si>
    <t>Fair Value, Assets and Liabilities Measured on Recurring Basis [Line Items]</t>
  </si>
  <si>
    <t>Senior Subordinated Notes | Level 2</t>
  </si>
  <si>
    <t>Fair value of Notes</t>
  </si>
  <si>
    <t>Sale of Algenist and Discontinued Operations Narrative (Details) - USD ($) $ in Thousands</t>
  </si>
  <si>
    <t>Discontinued Operations, Disposed of by Sale | Algenist skincare</t>
  </si>
  <si>
    <t>Cash received, net of closing costs</t>
  </si>
  <si>
    <t>Equity loss from investment</t>
  </si>
  <si>
    <t>Sale of Algenist and Discontinued Operations Income Statement Reclassifications (Details) - USD ($) $ in Thousands</t>
  </si>
  <si>
    <t>Algenist skincare | Discontinued Operations, Disposed of by Sale</t>
  </si>
  <si>
    <t>Loss before other expense</t>
  </si>
  <si>
    <t>Other income</t>
  </si>
  <si>
    <t>Sale of Algenist and Discontinued Operations Summarized Financial Information (Details) - USD ($) $ in Thousands</t>
  </si>
  <si>
    <t>Disposal Group, Including Discontinued Operation, Income Statement Disclosures [Abstract]</t>
  </si>
  <si>
    <t>Subsequent Events (Details) - USD ($)</t>
  </si>
  <si>
    <t>May 03, 2017</t>
  </si>
  <si>
    <t>May 02, 2017</t>
  </si>
  <si>
    <t>Apr. 03, 2017</t>
  </si>
  <si>
    <t>SVB SLOC | Standby Letters of Credit | Silicon Valley Bank</t>
  </si>
  <si>
    <t>Subsequent Event [Line Items]</t>
  </si>
  <si>
    <t>Subsequent Event | SVB SLOC | Standby Letters of Credit | Silicon Valley Bank</t>
  </si>
  <si>
    <t>Redemption price, percentage</t>
  </si>
  <si>
    <t>110.00%</t>
  </si>
  <si>
    <t>Restricted collateral account amount</t>
  </si>
  <si>
    <t>Collateral minimum kept in a separate account</t>
  </si>
  <si>
    <t>Maximum number of days for insolvency proceeding to be dismissed or stayed</t>
  </si>
  <si>
    <t>45 days</t>
  </si>
  <si>
    <t>Redemption price in the event of default, percentage</t>
  </si>
  <si>
    <t>125.00%</t>
  </si>
  <si>
    <t>Interest rate upon demand of payment</t>
  </si>
  <si>
    <t>2.00%</t>
  </si>
  <si>
    <t>Annual fee with respect to letters of credit issued</t>
  </si>
  <si>
    <t>1.00%</t>
  </si>
  <si>
    <t>Subsequent Event | Senior Subordinated Notes | Forbearance Agreement Period</t>
  </si>
  <si>
    <t>Deferred interest payment</t>
  </si>
  <si>
    <t>Subsequent Event | Senior Subordinated Notes | 2019 Notes | Forbearance Agreement Period</t>
  </si>
  <si>
    <t>Minimum percentage of principal amount owned to accelerate payment of debt</t>
  </si>
  <si>
    <t>Percentage of principal owned</t>
  </si>
  <si>
    <t>69.00%</t>
  </si>
  <si>
    <t>Maximum additional debt allowable</t>
  </si>
  <si>
    <t>Percent of obligations callable upon default</t>
  </si>
  <si>
    <t>100.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00_);(#,##0.0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1230</v>
      </c>
    </row>
    <row r="12" spans="1:3">
      <c r="A12" s="4" t="s">
        <v>19</v>
      </c>
      <c r="B12" s="4" t="s">
        <v>20</v>
      </c>
    </row>
    <row r="13" spans="1:3">
      <c r="A13" s="4" t="s">
        <v>21</v>
      </c>
      <c r="B13" s="4" t="s">
        <v>22</v>
      </c>
    </row>
    <row r="14" spans="1:3">
      <c r="A14" s="4" t="s">
        <v>23</v>
      </c>
      <c r="C14" s="5" t="n">
        <v>108304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67</v>
      </c>
    </row>
    <row r="4" spans="1:2">
      <c r="A4" s="4" t="s">
        <v>30</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813</v>
      </c>
      <c r="C3" s="7" t="n">
        <v>63509</v>
      </c>
    </row>
    <row r="4" spans="1:3">
      <c r="A4" s="4" t="s">
        <v>28</v>
      </c>
      <c r="B4" s="5" t="n">
        <v>0</v>
      </c>
      <c r="C4" s="5" t="n">
        <v>522</v>
      </c>
    </row>
    <row r="5" spans="1:3">
      <c r="A5" s="4" t="s">
        <v>29</v>
      </c>
      <c r="B5" s="5" t="n">
        <v>1823</v>
      </c>
      <c r="C5" s="5" t="n">
        <v>284</v>
      </c>
    </row>
    <row r="6" spans="1:3">
      <c r="A6" s="4" t="s">
        <v>30</v>
      </c>
      <c r="B6" s="5" t="n">
        <v>2093</v>
      </c>
      <c r="C6" s="5" t="n">
        <v>2345</v>
      </c>
    </row>
    <row r="7" spans="1:3">
      <c r="A7" s="4" t="s">
        <v>31</v>
      </c>
      <c r="B7" s="5" t="n">
        <v>1079</v>
      </c>
      <c r="C7" s="5" t="n">
        <v>1339</v>
      </c>
    </row>
    <row r="8" spans="1:3">
      <c r="A8" s="4" t="s">
        <v>32</v>
      </c>
      <c r="B8" s="5" t="n">
        <v>49808</v>
      </c>
      <c r="C8" s="5" t="n">
        <v>67999</v>
      </c>
    </row>
    <row r="9" spans="1:3">
      <c r="A9" s="4" t="s">
        <v>33</v>
      </c>
      <c r="B9" s="5" t="n">
        <v>21393</v>
      </c>
      <c r="C9" s="5" t="n">
        <v>22674</v>
      </c>
    </row>
    <row r="10" spans="1:3">
      <c r="A10" s="4" t="s">
        <v>34</v>
      </c>
      <c r="B10" s="5" t="n">
        <v>46082</v>
      </c>
      <c r="C10" s="5" t="n">
        <v>43856</v>
      </c>
    </row>
    <row r="11" spans="1:3">
      <c r="A11" s="4" t="s">
        <v>35</v>
      </c>
      <c r="B11" s="5" t="n">
        <v>1100</v>
      </c>
      <c r="C11" s="5" t="n">
        <v>1180</v>
      </c>
    </row>
    <row r="12" spans="1:3">
      <c r="A12" s="4" t="s">
        <v>36</v>
      </c>
      <c r="B12" s="5" t="n">
        <v>118383</v>
      </c>
      <c r="C12" s="5" t="n">
        <v>135709</v>
      </c>
    </row>
    <row r="13" spans="1:3">
      <c r="A13" s="3" t="s">
        <v>37</v>
      </c>
    </row>
    <row r="14" spans="1:3">
      <c r="A14" s="4" t="s">
        <v>38</v>
      </c>
      <c r="B14" s="5" t="n">
        <v>2489</v>
      </c>
      <c r="C14" s="5" t="n">
        <v>4159</v>
      </c>
    </row>
    <row r="15" spans="1:3">
      <c r="A15" s="4" t="s">
        <v>39</v>
      </c>
      <c r="B15" s="5" t="n">
        <v>10045</v>
      </c>
      <c r="C15" s="5" t="n">
        <v>8856</v>
      </c>
    </row>
    <row r="16" spans="1:3">
      <c r="A16" s="4" t="s">
        <v>40</v>
      </c>
      <c r="B16" s="5" t="n">
        <v>167881</v>
      </c>
    </row>
    <row r="17" spans="1:3">
      <c r="A17" s="4" t="s">
        <v>41</v>
      </c>
      <c r="B17" s="5" t="n">
        <v>3666</v>
      </c>
      <c r="C17" s="5" t="n">
        <v>3272</v>
      </c>
    </row>
    <row r="18" spans="1:3">
      <c r="A18" s="4" t="s">
        <v>42</v>
      </c>
      <c r="B18" s="5" t="n">
        <v>184081</v>
      </c>
      <c r="C18" s="5" t="n">
        <v>16287</v>
      </c>
    </row>
    <row r="19" spans="1:3">
      <c r="A19" s="4" t="s">
        <v>43</v>
      </c>
      <c r="B19" s="5" t="n">
        <v>0</v>
      </c>
      <c r="C19" s="5" t="n">
        <v>174620</v>
      </c>
    </row>
    <row r="20" spans="1:3">
      <c r="A20" s="4" t="s">
        <v>44</v>
      </c>
      <c r="B20" s="5" t="n">
        <v>0</v>
      </c>
      <c r="C20" s="5" t="n">
        <v>1395</v>
      </c>
    </row>
    <row r="21" spans="1:3">
      <c r="A21" s="4" t="s">
        <v>45</v>
      </c>
      <c r="B21" s="5" t="n">
        <v>184081</v>
      </c>
      <c r="C21" s="5" t="n">
        <v>192302</v>
      </c>
    </row>
    <row r="22" spans="1:3">
      <c r="A22" s="4" t="s">
        <v>46</v>
      </c>
      <c r="B22" s="4" t="s">
        <v>47</v>
      </c>
      <c r="C22" s="4" t="s">
        <v>47</v>
      </c>
    </row>
    <row r="23" spans="1:3">
      <c r="A23" s="4" t="s">
        <v>48</v>
      </c>
      <c r="B23" s="5" t="n">
        <v>11508</v>
      </c>
      <c r="C23" s="5" t="n">
        <v>25653</v>
      </c>
    </row>
    <row r="24" spans="1:3">
      <c r="A24" s="4" t="s">
        <v>49</v>
      </c>
      <c r="B24" s="5" t="n">
        <v>108</v>
      </c>
      <c r="C24" s="5" t="n">
        <v>96</v>
      </c>
    </row>
    <row r="25" spans="1:3">
      <c r="A25" s="4" t="s">
        <v>50</v>
      </c>
      <c r="B25" s="5" t="n">
        <v>672389</v>
      </c>
      <c r="C25" s="5" t="n">
        <v>645927</v>
      </c>
    </row>
    <row r="26" spans="1:3">
      <c r="A26" s="4" t="s">
        <v>51</v>
      </c>
      <c r="B26" s="5" t="n">
        <v>-15655</v>
      </c>
      <c r="C26" s="5" t="n">
        <v>-16808</v>
      </c>
    </row>
    <row r="27" spans="1:3">
      <c r="A27" s="4" t="s">
        <v>52</v>
      </c>
      <c r="B27" s="5" t="n">
        <v>-734048</v>
      </c>
      <c r="C27" s="5" t="n">
        <v>-711461</v>
      </c>
    </row>
    <row r="28" spans="1:3">
      <c r="A28" s="4" t="s">
        <v>53</v>
      </c>
      <c r="B28" s="5" t="n">
        <v>-77206</v>
      </c>
      <c r="C28" s="5" t="n">
        <v>-82246</v>
      </c>
    </row>
    <row r="29" spans="1:3">
      <c r="A29" s="4" t="s">
        <v>54</v>
      </c>
      <c r="B29" s="7" t="n">
        <v>118383</v>
      </c>
      <c r="C29" s="7" t="n">
        <v>135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3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12000</v>
      </c>
      <c r="C5" s="5" t="n">
        <v>26800</v>
      </c>
    </row>
    <row r="6" spans="1:3">
      <c r="A6" s="4" t="s">
        <v>60</v>
      </c>
      <c r="B6" s="5" t="n">
        <v>12000</v>
      </c>
      <c r="C6" s="5" t="n">
        <v>26800</v>
      </c>
    </row>
    <row r="7" spans="1:3">
      <c r="A7" s="4" t="s">
        <v>61</v>
      </c>
      <c r="B7" s="8" t="n">
        <v>0.001</v>
      </c>
      <c r="C7" s="8" t="n">
        <v>0.001</v>
      </c>
    </row>
    <row r="8" spans="1:3">
      <c r="A8" s="4" t="s">
        <v>62</v>
      </c>
      <c r="B8" s="5" t="n">
        <v>225000000</v>
      </c>
      <c r="C8" s="5" t="n">
        <v>225000000</v>
      </c>
    </row>
    <row r="9" spans="1:3">
      <c r="A9" s="4" t="s">
        <v>63</v>
      </c>
      <c r="B9" s="5" t="n">
        <v>108305000</v>
      </c>
      <c r="C9" s="5" t="n">
        <v>96436000</v>
      </c>
    </row>
    <row r="10" spans="1:3">
      <c r="A10" s="4" t="s">
        <v>64</v>
      </c>
      <c r="B10" s="5" t="n">
        <v>108305000</v>
      </c>
      <c r="C10" s="5" t="n">
        <v>964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2</v>
      </c>
    </row>
    <row r="4" spans="1:2">
      <c r="A4" s="4" t="s">
        <v>161</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7</v>
      </c>
    </row>
    <row r="4" spans="1:2">
      <c r="A4" s="4" t="s">
        <v>30</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70</v>
      </c>
    </row>
    <row r="4" spans="1:2">
      <c r="A4" s="4" t="s">
        <v>169</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73</v>
      </c>
    </row>
    <row r="4" spans="1:2">
      <c r="A4" s="4" t="s">
        <v>17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31</v>
      </c>
      <c r="C1" s="2" t="s">
        <v>2</v>
      </c>
    </row>
    <row r="2" spans="1:3">
      <c r="A2" s="4" t="s">
        <v>232</v>
      </c>
    </row>
    <row r="3" spans="1:3">
      <c r="A3" s="3" t="s">
        <v>233</v>
      </c>
    </row>
    <row r="4" spans="1:3">
      <c r="A4" s="4" t="s">
        <v>234</v>
      </c>
      <c r="B4" s="11" t="n">
        <v>20.2</v>
      </c>
    </row>
    <row r="5" spans="1:3">
      <c r="A5" s="4" t="s">
        <v>235</v>
      </c>
      <c r="B5" s="11" t="n">
        <v>1.4</v>
      </c>
    </row>
    <row r="6" spans="1:3">
      <c r="A6" s="4" t="s">
        <v>236</v>
      </c>
      <c r="B6" s="4" t="s">
        <v>237</v>
      </c>
    </row>
    <row r="7" spans="1:3">
      <c r="A7" s="4" t="s">
        <v>238</v>
      </c>
    </row>
    <row r="8" spans="1:3">
      <c r="A8" s="3" t="s">
        <v>233</v>
      </c>
    </row>
    <row r="9" spans="1:3">
      <c r="A9" s="4" t="s">
        <v>239</v>
      </c>
      <c r="C9" s="4" t="s">
        <v>240</v>
      </c>
    </row>
    <row r="10" spans="1:3">
      <c r="A10" s="4" t="s">
        <v>241</v>
      </c>
    </row>
    <row r="11" spans="1:3">
      <c r="A11" s="3" t="s">
        <v>233</v>
      </c>
    </row>
    <row r="12" spans="1:3">
      <c r="A12" s="4" t="s">
        <v>239</v>
      </c>
      <c r="C12" s="4" t="s">
        <v>2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34</v>
      </c>
      <c r="B3" s="7" t="n">
        <v>46082</v>
      </c>
      <c r="C3" s="7" t="n">
        <v>43856</v>
      </c>
    </row>
    <row r="4" spans="1:3">
      <c r="A4" s="4" t="s">
        <v>245</v>
      </c>
    </row>
    <row r="5" spans="1:3">
      <c r="A5" s="3" t="s">
        <v>244</v>
      </c>
    </row>
    <row r="6" spans="1:3">
      <c r="A6" s="4" t="s">
        <v>34</v>
      </c>
      <c r="B6" s="5" t="n">
        <v>1189</v>
      </c>
      <c r="C6" s="5" t="n">
        <v>1483</v>
      </c>
    </row>
    <row r="7" spans="1:3">
      <c r="A7" s="4" t="s">
        <v>246</v>
      </c>
    </row>
    <row r="8" spans="1:3">
      <c r="A8" s="3" t="s">
        <v>244</v>
      </c>
    </row>
    <row r="9" spans="1:3">
      <c r="A9" s="4" t="s">
        <v>34</v>
      </c>
      <c r="B9" s="7" t="n">
        <v>44893</v>
      </c>
      <c r="C9" s="7" t="n">
        <v>42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7</v>
      </c>
      <c r="B1" s="2" t="s">
        <v>248</v>
      </c>
      <c r="C1" s="2" t="s">
        <v>2</v>
      </c>
      <c r="D1" s="2" t="s">
        <v>249</v>
      </c>
      <c r="E1" s="2" t="s">
        <v>2</v>
      </c>
      <c r="F1" s="2" t="s">
        <v>66</v>
      </c>
      <c r="G1" s="2" t="s">
        <v>25</v>
      </c>
      <c r="H1" s="2" t="s">
        <v>250</v>
      </c>
    </row>
    <row r="2" spans="1:8">
      <c r="A2" s="3" t="s">
        <v>251</v>
      </c>
    </row>
    <row r="3" spans="1:8">
      <c r="A3" s="4" t="s">
        <v>88</v>
      </c>
      <c r="E3" s="7" t="n">
        <v>-22587</v>
      </c>
      <c r="F3" s="7" t="n">
        <v>-26512</v>
      </c>
    </row>
    <row r="4" spans="1:8">
      <c r="A4" s="4" t="s">
        <v>52</v>
      </c>
      <c r="C4" s="7" t="n">
        <v>-734048</v>
      </c>
      <c r="E4" s="5" t="n">
        <v>-734048</v>
      </c>
      <c r="G4" s="7" t="n">
        <v>-711461</v>
      </c>
      <c r="H4" s="7" t="n">
        <v>-734000</v>
      </c>
    </row>
    <row r="5" spans="1:8">
      <c r="A5" s="4" t="s">
        <v>115</v>
      </c>
      <c r="E5" s="5" t="n">
        <v>-13347</v>
      </c>
      <c r="F5" s="5" t="n">
        <v>-19089</v>
      </c>
    </row>
    <row r="6" spans="1:8">
      <c r="A6" s="4" t="s">
        <v>252</v>
      </c>
      <c r="C6" s="5" t="n">
        <v>44800</v>
      </c>
      <c r="E6" s="5" t="n">
        <v>44800</v>
      </c>
    </row>
    <row r="7" spans="1:8">
      <c r="A7" s="4" t="s">
        <v>253</v>
      </c>
      <c r="C7" s="7" t="n">
        <v>167881</v>
      </c>
      <c r="E7" s="5" t="n">
        <v>167881</v>
      </c>
    </row>
    <row r="8" spans="1:8">
      <c r="A8" s="4" t="s">
        <v>137</v>
      </c>
      <c r="E8" s="7" t="n">
        <v>7567</v>
      </c>
      <c r="F8" s="7" t="n">
        <v>0</v>
      </c>
      <c r="G8" s="7" t="n">
        <v>7600</v>
      </c>
    </row>
    <row r="9" spans="1:8">
      <c r="A9" s="4" t="s">
        <v>254</v>
      </c>
      <c r="B9" s="4" t="s">
        <v>255</v>
      </c>
      <c r="C9" s="4" t="s">
        <v>255</v>
      </c>
      <c r="D9" s="4" t="s">
        <v>256</v>
      </c>
    </row>
    <row r="10" spans="1:8">
      <c r="A10" s="4" t="s">
        <v>257</v>
      </c>
    </row>
    <row r="11" spans="1:8">
      <c r="A11" s="3" t="s">
        <v>251</v>
      </c>
    </row>
    <row r="12" spans="1:8">
      <c r="A12" s="4" t="s">
        <v>258</v>
      </c>
      <c r="E12" s="5" t="n">
        <v>2400</v>
      </c>
      <c r="G12" s="5" t="n">
        <v>2400</v>
      </c>
    </row>
    <row r="13" spans="1:8">
      <c r="A13" s="4" t="s">
        <v>259</v>
      </c>
    </row>
    <row r="14" spans="1:8">
      <c r="A14" s="3" t="s">
        <v>251</v>
      </c>
    </row>
    <row r="15" spans="1:8">
      <c r="A15" s="4" t="s">
        <v>260</v>
      </c>
      <c r="G15" s="5" t="n">
        <v>3620</v>
      </c>
    </row>
    <row r="16" spans="1:8">
      <c r="A16" s="4" t="s">
        <v>261</v>
      </c>
    </row>
    <row r="17" spans="1:8">
      <c r="A17" s="3" t="s">
        <v>251</v>
      </c>
    </row>
    <row r="18" spans="1:8">
      <c r="A18" s="4" t="s">
        <v>253</v>
      </c>
      <c r="C18" s="7" t="n">
        <v>32485</v>
      </c>
      <c r="E18" s="7" t="n">
        <v>32485</v>
      </c>
      <c r="G18" s="7" t="n">
        <v>32485</v>
      </c>
    </row>
    <row r="19" spans="1:8">
      <c r="A19" s="4" t="s">
        <v>262</v>
      </c>
    </row>
    <row r="20" spans="1:8">
      <c r="A20" s="3" t="s">
        <v>251</v>
      </c>
    </row>
    <row r="21" spans="1:8">
      <c r="A21" s="4" t="s">
        <v>263</v>
      </c>
      <c r="C21" s="7" t="n">
        <v>140506</v>
      </c>
      <c r="E21" s="7" t="n">
        <v>140506</v>
      </c>
      <c r="G21" s="7" t="n">
        <v>1480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815</v>
      </c>
      <c r="C4" s="7" t="n">
        <v>1301</v>
      </c>
    </row>
    <row r="5" spans="1:3">
      <c r="A5" s="4" t="s">
        <v>69</v>
      </c>
      <c r="B5" s="5" t="n">
        <v>3704</v>
      </c>
      <c r="C5" s="5" t="n">
        <v>3587</v>
      </c>
    </row>
    <row r="6" spans="1:3">
      <c r="A6" s="4" t="s">
        <v>70</v>
      </c>
      <c r="B6" s="5" t="n">
        <v>4519</v>
      </c>
      <c r="C6" s="5" t="n">
        <v>4888</v>
      </c>
    </row>
    <row r="7" spans="1:3">
      <c r="A7" s="3" t="s">
        <v>71</v>
      </c>
    </row>
    <row r="8" spans="1:3">
      <c r="A8" s="4" t="s">
        <v>72</v>
      </c>
      <c r="B8" s="5" t="n">
        <v>1249</v>
      </c>
      <c r="C8" s="5" t="n">
        <v>1304</v>
      </c>
    </row>
    <row r="9" spans="1:3">
      <c r="A9" s="4" t="s">
        <v>73</v>
      </c>
      <c r="B9" s="5" t="n">
        <v>6968</v>
      </c>
      <c r="C9" s="5" t="n">
        <v>8231</v>
      </c>
    </row>
    <row r="10" spans="1:3">
      <c r="A10" s="4" t="s">
        <v>74</v>
      </c>
      <c r="B10" s="5" t="n">
        <v>9188</v>
      </c>
      <c r="C10" s="5" t="n">
        <v>11642</v>
      </c>
    </row>
    <row r="11" spans="1:3">
      <c r="A11" s="4" t="s">
        <v>75</v>
      </c>
      <c r="B11" s="5" t="n">
        <v>626</v>
      </c>
      <c r="C11" s="5" t="n">
        <v>1190</v>
      </c>
    </row>
    <row r="12" spans="1:3">
      <c r="A12" s="4" t="s">
        <v>76</v>
      </c>
      <c r="B12" s="5" t="n">
        <v>-2369</v>
      </c>
      <c r="C12" s="5" t="n">
        <v>0</v>
      </c>
    </row>
    <row r="13" spans="1:3">
      <c r="A13" s="4" t="s">
        <v>77</v>
      </c>
      <c r="B13" s="5" t="n">
        <v>15662</v>
      </c>
      <c r="C13" s="5" t="n">
        <v>22367</v>
      </c>
    </row>
    <row r="14" spans="1:3">
      <c r="A14" s="4" t="s">
        <v>78</v>
      </c>
      <c r="B14" s="5" t="n">
        <v>-11143</v>
      </c>
      <c r="C14" s="5" t="n">
        <v>-17479</v>
      </c>
    </row>
    <row r="15" spans="1:3">
      <c r="A15" s="3" t="s">
        <v>79</v>
      </c>
    </row>
    <row r="16" spans="1:3">
      <c r="A16" s="4" t="s">
        <v>80</v>
      </c>
      <c r="B16" s="5" t="n">
        <v>515</v>
      </c>
      <c r="C16" s="5" t="n">
        <v>291</v>
      </c>
    </row>
    <row r="17" spans="1:3">
      <c r="A17" s="4" t="s">
        <v>81</v>
      </c>
      <c r="B17" s="5" t="n">
        <v>-3000</v>
      </c>
      <c r="C17" s="5" t="n">
        <v>-3489</v>
      </c>
    </row>
    <row r="18" spans="1:3">
      <c r="A18" s="4" t="s">
        <v>82</v>
      </c>
      <c r="B18" s="5" t="n">
        <v>-2436</v>
      </c>
      <c r="C18" s="5" t="n">
        <v>0</v>
      </c>
    </row>
    <row r="19" spans="1:3">
      <c r="A19" s="4" t="s">
        <v>83</v>
      </c>
      <c r="B19" s="5" t="n">
        <v>-6523</v>
      </c>
      <c r="C19" s="5" t="n">
        <v>-4872</v>
      </c>
    </row>
    <row r="20" spans="1:3">
      <c r="A20" s="4" t="s">
        <v>84</v>
      </c>
      <c r="B20" s="5" t="n">
        <v>0</v>
      </c>
      <c r="C20" s="5" t="n">
        <v>82</v>
      </c>
    </row>
    <row r="21" spans="1:3">
      <c r="A21" s="4" t="s">
        <v>85</v>
      </c>
      <c r="B21" s="5" t="n">
        <v>-11444</v>
      </c>
      <c r="C21" s="5" t="n">
        <v>-7988</v>
      </c>
    </row>
    <row r="22" spans="1:3">
      <c r="A22" s="4" t="s">
        <v>86</v>
      </c>
      <c r="B22" s="5" t="n">
        <v>-22587</v>
      </c>
      <c r="C22" s="5" t="n">
        <v>-25467</v>
      </c>
    </row>
    <row r="23" spans="1:3">
      <c r="A23" s="4" t="s">
        <v>87</v>
      </c>
      <c r="B23" s="5" t="n">
        <v>0</v>
      </c>
      <c r="C23" s="5" t="n">
        <v>-1045</v>
      </c>
    </row>
    <row r="24" spans="1:3">
      <c r="A24" s="4" t="s">
        <v>88</v>
      </c>
      <c r="B24" s="7" t="n">
        <v>-22587</v>
      </c>
      <c r="C24" s="7" t="n">
        <v>-26512</v>
      </c>
    </row>
    <row r="25" spans="1:3">
      <c r="A25" s="3" t="s">
        <v>89</v>
      </c>
    </row>
    <row r="26" spans="1:3">
      <c r="A26" s="4" t="s">
        <v>90</v>
      </c>
      <c r="B26" s="9" t="n">
        <v>-0.23</v>
      </c>
      <c r="C26" s="9" t="n">
        <v>-0.31</v>
      </c>
    </row>
    <row r="27" spans="1:3">
      <c r="A27" s="4" t="s">
        <v>91</v>
      </c>
      <c r="B27" s="5" t="n">
        <v>0</v>
      </c>
      <c r="C27" s="10" t="n">
        <v>-0.01</v>
      </c>
    </row>
    <row r="28" spans="1:3">
      <c r="A28" s="4" t="s">
        <v>92</v>
      </c>
      <c r="B28" s="9" t="n">
        <v>-0.23</v>
      </c>
      <c r="C28" s="9" t="n">
        <v>-0.32</v>
      </c>
    </row>
    <row r="29" spans="1:3">
      <c r="A29" s="4" t="s">
        <v>93</v>
      </c>
      <c r="B29" s="5" t="n">
        <v>98950</v>
      </c>
      <c r="C29" s="5" t="n">
        <v>819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4</v>
      </c>
      <c r="B1" s="2" t="s">
        <v>1</v>
      </c>
      <c r="D1" s="2" t="s">
        <v>265</v>
      </c>
    </row>
    <row r="2" spans="1:6">
      <c r="B2" s="2" t="s">
        <v>2</v>
      </c>
      <c r="C2" s="2" t="s">
        <v>66</v>
      </c>
      <c r="D2" s="2" t="s">
        <v>266</v>
      </c>
      <c r="E2" s="2" t="s">
        <v>267</v>
      </c>
      <c r="F2" s="2" t="s">
        <v>25</v>
      </c>
    </row>
    <row r="3" spans="1:6">
      <c r="A3" s="3" t="s">
        <v>268</v>
      </c>
    </row>
    <row r="4" spans="1:6">
      <c r="A4" s="4" t="s">
        <v>34</v>
      </c>
      <c r="B4" s="7" t="n">
        <v>46082</v>
      </c>
      <c r="F4" s="7" t="n">
        <v>43856</v>
      </c>
    </row>
    <row r="5" spans="1:6">
      <c r="A5" s="4" t="s">
        <v>83</v>
      </c>
      <c r="B5" s="5" t="n">
        <v>-6523</v>
      </c>
      <c r="C5" s="7" t="n">
        <v>-4872</v>
      </c>
    </row>
    <row r="6" spans="1:6">
      <c r="A6" s="4" t="s">
        <v>269</v>
      </c>
      <c r="B6" s="5" t="n">
        <v>6569</v>
      </c>
      <c r="C6" s="5" t="n">
        <v>2361</v>
      </c>
    </row>
    <row r="7" spans="1:6">
      <c r="A7" s="4" t="s">
        <v>270</v>
      </c>
      <c r="B7" s="5" t="n">
        <v>1100</v>
      </c>
      <c r="C7" s="5" t="n">
        <v>1100</v>
      </c>
    </row>
    <row r="8" spans="1:6">
      <c r="A8" s="4" t="s">
        <v>68</v>
      </c>
      <c r="B8" s="5" t="n">
        <v>815</v>
      </c>
      <c r="C8" s="5" t="n">
        <v>1301</v>
      </c>
    </row>
    <row r="9" spans="1:6">
      <c r="A9" s="4" t="s">
        <v>246</v>
      </c>
    </row>
    <row r="10" spans="1:6">
      <c r="A10" s="3" t="s">
        <v>268</v>
      </c>
    </row>
    <row r="11" spans="1:6">
      <c r="A11" s="4" t="s">
        <v>34</v>
      </c>
      <c r="B11" s="5" t="n">
        <v>44893</v>
      </c>
      <c r="F11" s="5" t="n">
        <v>42373</v>
      </c>
    </row>
    <row r="12" spans="1:6">
      <c r="A12" s="4" t="s">
        <v>83</v>
      </c>
      <c r="B12" s="7" t="n">
        <v>-6200</v>
      </c>
      <c r="C12" s="5" t="n">
        <v>-4900</v>
      </c>
    </row>
    <row r="13" spans="1:6">
      <c r="A13" s="4" t="s">
        <v>271</v>
      </c>
      <c r="B13" s="4" t="s">
        <v>272</v>
      </c>
    </row>
    <row r="14" spans="1:6">
      <c r="A14" s="4" t="s">
        <v>68</v>
      </c>
      <c r="F14" s="7" t="n">
        <v>10000</v>
      </c>
    </row>
    <row r="15" spans="1:6">
      <c r="A15" s="4" t="s">
        <v>273</v>
      </c>
      <c r="B15" s="7" t="n">
        <v>2900</v>
      </c>
      <c r="C15" s="7" t="n">
        <v>2800</v>
      </c>
    </row>
    <row r="16" spans="1:6">
      <c r="A16" s="4" t="s">
        <v>274</v>
      </c>
    </row>
    <row r="17" spans="1:6">
      <c r="A17" s="3" t="s">
        <v>268</v>
      </c>
    </row>
    <row r="18" spans="1:6">
      <c r="A18" s="4" t="s">
        <v>271</v>
      </c>
      <c r="E18" s="4" t="s">
        <v>256</v>
      </c>
    </row>
    <row r="19" spans="1:6">
      <c r="A19" s="4" t="s">
        <v>68</v>
      </c>
      <c r="D19" s="7" t="n">
        <v>200000</v>
      </c>
    </row>
    <row r="20" spans="1:6">
      <c r="A20" s="4" t="s">
        <v>275</v>
      </c>
      <c r="E20" s="7" t="n">
        <v>3000</v>
      </c>
    </row>
    <row r="21" spans="1:6">
      <c r="A21" s="4" t="s">
        <v>276</v>
      </c>
      <c r="E21" s="4" t="s">
        <v>277</v>
      </c>
    </row>
    <row r="22" spans="1:6">
      <c r="A22" s="4" t="s">
        <v>278</v>
      </c>
      <c r="E22" s="4" t="s">
        <v>279</v>
      </c>
    </row>
    <row r="23" spans="1:6">
      <c r="A23" s="4" t="s">
        <v>280</v>
      </c>
    </row>
    <row r="24" spans="1:6">
      <c r="A24" s="3" t="s">
        <v>268</v>
      </c>
    </row>
    <row r="25" spans="1:6">
      <c r="A25" s="4" t="s">
        <v>281</v>
      </c>
      <c r="E25" s="7" t="n">
        <v>20000</v>
      </c>
    </row>
    <row r="26" spans="1:6">
      <c r="A26" s="4" t="s">
        <v>282</v>
      </c>
    </row>
    <row r="27" spans="1:6">
      <c r="A27" s="3" t="s">
        <v>268</v>
      </c>
    </row>
    <row r="28" spans="1:6">
      <c r="A28" s="4" t="s">
        <v>281</v>
      </c>
      <c r="E28" s="7" t="n">
        <v>30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9</v>
      </c>
      <c r="B3" s="7" t="n">
        <v>1823</v>
      </c>
      <c r="C3" s="7" t="n">
        <v>284</v>
      </c>
    </row>
    <row r="4" spans="1:3">
      <c r="A4" s="4" t="s">
        <v>285</v>
      </c>
      <c r="B4" s="5" t="n">
        <v>46082</v>
      </c>
      <c r="C4" s="5" t="n">
        <v>43856</v>
      </c>
    </row>
    <row r="5" spans="1:3">
      <c r="A5" s="4" t="s">
        <v>246</v>
      </c>
    </row>
    <row r="6" spans="1:3">
      <c r="A6" s="3" t="s">
        <v>284</v>
      </c>
    </row>
    <row r="7" spans="1:3">
      <c r="A7" s="4" t="s">
        <v>29</v>
      </c>
      <c r="B7" s="5" t="n">
        <v>0</v>
      </c>
      <c r="C7" s="5" t="n">
        <v>0</v>
      </c>
    </row>
    <row r="8" spans="1:3">
      <c r="A8" s="4" t="s">
        <v>286</v>
      </c>
      <c r="B8" s="5" t="n">
        <v>0</v>
      </c>
      <c r="C8" s="5" t="n">
        <v>0</v>
      </c>
    </row>
    <row r="9" spans="1:3">
      <c r="A9" s="4" t="s">
        <v>285</v>
      </c>
      <c r="B9" s="5" t="n">
        <v>44893</v>
      </c>
      <c r="C9" s="5" t="n">
        <v>42373</v>
      </c>
    </row>
    <row r="10" spans="1:3">
      <c r="A10" s="4" t="s">
        <v>287</v>
      </c>
      <c r="B10" s="5" t="n">
        <v>0</v>
      </c>
      <c r="C10" s="5" t="n">
        <v>0</v>
      </c>
    </row>
    <row r="11" spans="1:3">
      <c r="A11" s="4" t="s">
        <v>288</v>
      </c>
      <c r="B11" s="5" t="n">
        <v>56584</v>
      </c>
      <c r="C11" s="5" t="n">
        <v>54162</v>
      </c>
    </row>
    <row r="12" spans="1:3">
      <c r="A12" s="4" t="s">
        <v>289</v>
      </c>
    </row>
    <row r="13" spans="1:3">
      <c r="A13" s="3" t="s">
        <v>284</v>
      </c>
    </row>
    <row r="14" spans="1:3">
      <c r="A14" s="4" t="s">
        <v>288</v>
      </c>
      <c r="B14" s="5" t="n">
        <v>11200</v>
      </c>
      <c r="C14" s="5" t="n">
        <v>10800</v>
      </c>
    </row>
    <row r="15" spans="1:3">
      <c r="A15" s="4" t="s">
        <v>290</v>
      </c>
    </row>
    <row r="16" spans="1:3">
      <c r="A16" s="3" t="s">
        <v>284</v>
      </c>
    </row>
    <row r="17" spans="1:3">
      <c r="A17" s="4" t="s">
        <v>288</v>
      </c>
      <c r="B17" s="7" t="n">
        <v>500</v>
      </c>
      <c r="C17" s="7" t="n">
        <v>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66</v>
      </c>
      <c r="D2" s="2" t="s">
        <v>25</v>
      </c>
    </row>
    <row r="3" spans="1:4">
      <c r="A3" s="3" t="s">
        <v>268</v>
      </c>
    </row>
    <row r="4" spans="1:4">
      <c r="A4" s="4" t="s">
        <v>292</v>
      </c>
      <c r="B4" s="7" t="n">
        <v>-6523</v>
      </c>
      <c r="C4" s="7" t="n">
        <v>-4872</v>
      </c>
    </row>
    <row r="5" spans="1:4">
      <c r="A5" s="4" t="s">
        <v>246</v>
      </c>
    </row>
    <row r="6" spans="1:4">
      <c r="A6" s="3" t="s">
        <v>268</v>
      </c>
    </row>
    <row r="7" spans="1:4">
      <c r="A7" s="4" t="s">
        <v>293</v>
      </c>
      <c r="B7" s="5" t="n">
        <v>19784</v>
      </c>
      <c r="D7" s="7" t="n">
        <v>15492</v>
      </c>
    </row>
    <row r="8" spans="1:4">
      <c r="A8" s="4" t="s">
        <v>33</v>
      </c>
      <c r="B8" s="5" t="n">
        <v>117159</v>
      </c>
      <c r="D8" s="5" t="n">
        <v>115012</v>
      </c>
    </row>
    <row r="9" spans="1:4">
      <c r="A9" s="4" t="s">
        <v>294</v>
      </c>
      <c r="B9" s="5" t="n">
        <v>21072</v>
      </c>
      <c r="D9" s="5" t="n">
        <v>20278</v>
      </c>
    </row>
    <row r="10" spans="1:4">
      <c r="A10" s="4" t="s">
        <v>295</v>
      </c>
      <c r="B10" s="5" t="n">
        <v>2005</v>
      </c>
      <c r="D10" s="5" t="n">
        <v>1858</v>
      </c>
    </row>
    <row r="11" spans="1:4">
      <c r="A11" s="4" t="s">
        <v>36</v>
      </c>
      <c r="B11" s="5" t="n">
        <v>160020</v>
      </c>
      <c r="D11" s="5" t="n">
        <v>152640</v>
      </c>
    </row>
    <row r="12" spans="1:4">
      <c r="A12" s="4" t="s">
        <v>296</v>
      </c>
      <c r="B12" s="5" t="n">
        <v>31630</v>
      </c>
      <c r="D12" s="5" t="n">
        <v>31802</v>
      </c>
    </row>
    <row r="13" spans="1:4">
      <c r="A13" s="4" t="s">
        <v>297</v>
      </c>
      <c r="B13" s="5" t="n">
        <v>37980</v>
      </c>
      <c r="D13" s="5" t="n">
        <v>39910</v>
      </c>
    </row>
    <row r="14" spans="1:4">
      <c r="A14" s="4" t="s">
        <v>298</v>
      </c>
      <c r="B14" s="5" t="n">
        <v>90410</v>
      </c>
      <c r="D14" s="5" t="n">
        <v>80928</v>
      </c>
    </row>
    <row r="15" spans="1:4">
      <c r="A15" s="4" t="s">
        <v>299</v>
      </c>
      <c r="B15" s="5" t="n">
        <v>160020</v>
      </c>
      <c r="D15" s="7" t="n">
        <v>152640</v>
      </c>
    </row>
    <row r="16" spans="1:4">
      <c r="A16" s="4" t="s">
        <v>300</v>
      </c>
      <c r="B16" s="5" t="n">
        <v>2932</v>
      </c>
      <c r="C16" s="5" t="n">
        <v>1059</v>
      </c>
    </row>
    <row r="17" spans="1:4">
      <c r="A17" s="4" t="s">
        <v>292</v>
      </c>
      <c r="B17" s="5" t="n">
        <v>-2652</v>
      </c>
      <c r="C17" s="5" t="n">
        <v>-1976</v>
      </c>
    </row>
    <row r="18" spans="1:4">
      <c r="A18" s="4" t="s">
        <v>88</v>
      </c>
      <c r="B18" s="7" t="n">
        <v>-14038</v>
      </c>
      <c r="C18" s="7" t="n">
        <v>-93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01</v>
      </c>
      <c r="B1" s="2" t="s">
        <v>248</v>
      </c>
      <c r="C1" s="2" t="s">
        <v>2</v>
      </c>
      <c r="D1" s="2" t="s">
        <v>249</v>
      </c>
      <c r="E1" s="2" t="s">
        <v>302</v>
      </c>
      <c r="F1" s="2" t="s">
        <v>2</v>
      </c>
      <c r="G1" s="2" t="s">
        <v>66</v>
      </c>
    </row>
    <row r="2" spans="1:7">
      <c r="A2" s="3" t="s">
        <v>303</v>
      </c>
    </row>
    <row r="3" spans="1:7">
      <c r="A3" s="4" t="s">
        <v>254</v>
      </c>
      <c r="B3" s="4" t="s">
        <v>255</v>
      </c>
      <c r="C3" s="4" t="s">
        <v>255</v>
      </c>
      <c r="D3" s="4" t="s">
        <v>256</v>
      </c>
    </row>
    <row r="4" spans="1:7">
      <c r="A4" s="4" t="s">
        <v>75</v>
      </c>
      <c r="F4" s="7" t="n">
        <v>626</v>
      </c>
      <c r="G4" s="7" t="n">
        <v>1190</v>
      </c>
    </row>
    <row r="5" spans="1:7">
      <c r="A5" s="4" t="s">
        <v>304</v>
      </c>
    </row>
    <row r="6" spans="1:7">
      <c r="A6" s="3" t="s">
        <v>303</v>
      </c>
    </row>
    <row r="7" spans="1:7">
      <c r="A7" s="4" t="s">
        <v>75</v>
      </c>
      <c r="E7" s="7" t="n">
        <v>1500</v>
      </c>
    </row>
    <row r="8" spans="1:7">
      <c r="A8" s="4" t="s">
        <v>305</v>
      </c>
    </row>
    <row r="9" spans="1:7">
      <c r="A9" s="3" t="s">
        <v>303</v>
      </c>
    </row>
    <row r="10" spans="1:7">
      <c r="A10" s="4" t="s">
        <v>75</v>
      </c>
      <c r="E10" s="7" t="n">
        <v>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6</v>
      </c>
    </row>
    <row r="3" spans="1:3">
      <c r="A3" s="3" t="s">
        <v>307</v>
      </c>
    </row>
    <row r="4" spans="1:3">
      <c r="A4" s="4" t="s">
        <v>308</v>
      </c>
      <c r="B4" s="7" t="n">
        <v>0</v>
      </c>
    </row>
    <row r="5" spans="1:3">
      <c r="A5" s="4" t="s">
        <v>75</v>
      </c>
      <c r="B5" s="5" t="n">
        <v>626</v>
      </c>
      <c r="C5" s="7" t="n">
        <v>1190</v>
      </c>
    </row>
    <row r="6" spans="1:3">
      <c r="A6" s="4" t="s">
        <v>309</v>
      </c>
      <c r="B6" s="5" t="n">
        <v>-187</v>
      </c>
    </row>
    <row r="7" spans="1:3">
      <c r="A7" s="4" t="s">
        <v>310</v>
      </c>
      <c r="B7" s="5" t="n">
        <v>439</v>
      </c>
    </row>
    <row r="8" spans="1:3">
      <c r="A8" s="4" t="s">
        <v>311</v>
      </c>
    </row>
    <row r="9" spans="1:3">
      <c r="A9" s="3" t="s">
        <v>307</v>
      </c>
    </row>
    <row r="10" spans="1:3">
      <c r="A10" s="4" t="s">
        <v>308</v>
      </c>
      <c r="B10" s="5" t="n">
        <v>0</v>
      </c>
    </row>
    <row r="11" spans="1:3">
      <c r="A11" s="4" t="s">
        <v>75</v>
      </c>
      <c r="B11" s="5" t="n">
        <v>129</v>
      </c>
    </row>
    <row r="12" spans="1:3">
      <c r="A12" s="4" t="s">
        <v>309</v>
      </c>
      <c r="B12" s="5" t="n">
        <v>-129</v>
      </c>
    </row>
    <row r="13" spans="1:3">
      <c r="A13" s="4" t="s">
        <v>310</v>
      </c>
      <c r="B13" s="5" t="n">
        <v>0</v>
      </c>
    </row>
    <row r="14" spans="1:3">
      <c r="A14" s="4" t="s">
        <v>312</v>
      </c>
    </row>
    <row r="15" spans="1:3">
      <c r="A15" s="3" t="s">
        <v>307</v>
      </c>
    </row>
    <row r="16" spans="1:3">
      <c r="A16" s="4" t="s">
        <v>308</v>
      </c>
      <c r="B16" s="5" t="n">
        <v>0</v>
      </c>
    </row>
    <row r="17" spans="1:3">
      <c r="A17" s="4" t="s">
        <v>75</v>
      </c>
      <c r="B17" s="5" t="n">
        <v>497</v>
      </c>
    </row>
    <row r="18" spans="1:3">
      <c r="A18" s="4" t="s">
        <v>309</v>
      </c>
      <c r="B18" s="5" t="n">
        <v>-58</v>
      </c>
    </row>
    <row r="19" spans="1:3">
      <c r="A19" s="4" t="s">
        <v>310</v>
      </c>
      <c r="B19" s="7" t="n">
        <v>4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6</v>
      </c>
    </row>
    <row r="3" spans="1:3">
      <c r="A3" s="3" t="s">
        <v>314</v>
      </c>
    </row>
    <row r="4" spans="1:3">
      <c r="A4" s="4" t="s">
        <v>315</v>
      </c>
      <c r="B4" s="5" t="n">
        <v>34907000</v>
      </c>
      <c r="C4" s="5" t="n">
        <v>48346000</v>
      </c>
    </row>
    <row r="5" spans="1:3">
      <c r="A5" s="4" t="s">
        <v>316</v>
      </c>
    </row>
    <row r="6" spans="1:3">
      <c r="A6" s="3" t="s">
        <v>314</v>
      </c>
    </row>
    <row r="7" spans="1:3">
      <c r="A7" s="4" t="s">
        <v>315</v>
      </c>
      <c r="B7" s="5" t="n">
        <v>14579000</v>
      </c>
      <c r="C7" s="5" t="n">
        <v>18791000</v>
      </c>
    </row>
    <row r="8" spans="1:3">
      <c r="A8" s="4" t="s">
        <v>317</v>
      </c>
    </row>
    <row r="9" spans="1:3">
      <c r="A9" s="3" t="s">
        <v>314</v>
      </c>
    </row>
    <row r="10" spans="1:3">
      <c r="A10" s="4" t="s">
        <v>315</v>
      </c>
      <c r="B10" s="5" t="n">
        <v>6000000</v>
      </c>
      <c r="C10" s="5" t="n">
        <v>13925000</v>
      </c>
    </row>
    <row r="11" spans="1:3">
      <c r="A11" s="4" t="s">
        <v>318</v>
      </c>
    </row>
    <row r="12" spans="1:3">
      <c r="A12" s="3" t="s">
        <v>314</v>
      </c>
    </row>
    <row r="13" spans="1:3">
      <c r="A13" s="4" t="s">
        <v>315</v>
      </c>
      <c r="B13" s="5" t="n">
        <v>12173000</v>
      </c>
      <c r="C13" s="5" t="n">
        <v>13166000</v>
      </c>
    </row>
    <row r="14" spans="1:3">
      <c r="A14" s="4" t="s">
        <v>319</v>
      </c>
    </row>
    <row r="15" spans="1:3">
      <c r="A15" s="3" t="s">
        <v>314</v>
      </c>
    </row>
    <row r="16" spans="1:3">
      <c r="A16" s="4" t="s">
        <v>315</v>
      </c>
      <c r="B16" s="5" t="n">
        <v>1405000</v>
      </c>
      <c r="C16" s="5" t="n">
        <v>1714000</v>
      </c>
    </row>
    <row r="17" spans="1:3">
      <c r="A17" s="4" t="s">
        <v>320</v>
      </c>
    </row>
    <row r="18" spans="1:3">
      <c r="A18" s="3" t="s">
        <v>314</v>
      </c>
    </row>
    <row r="19" spans="1:3">
      <c r="A19" s="4" t="s">
        <v>315</v>
      </c>
      <c r="B19" s="5" t="n">
        <v>750000</v>
      </c>
      <c r="C19" s="5" t="n">
        <v>7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251</v>
      </c>
    </row>
    <row r="3" spans="1:3">
      <c r="A3" s="4" t="s">
        <v>253</v>
      </c>
      <c r="B3" s="7" t="n">
        <v>167881</v>
      </c>
    </row>
    <row r="4" spans="1:3">
      <c r="A4" s="4" t="s">
        <v>322</v>
      </c>
      <c r="B4" s="5" t="n">
        <v>172991</v>
      </c>
      <c r="C4" s="7" t="n">
        <v>180558</v>
      </c>
    </row>
    <row r="5" spans="1:3">
      <c r="A5" s="4" t="s">
        <v>323</v>
      </c>
      <c r="B5" s="5" t="n">
        <v>-4877</v>
      </c>
      <c r="C5" s="5" t="n">
        <v>-5668</v>
      </c>
    </row>
    <row r="6" spans="1:3">
      <c r="A6" s="4" t="s">
        <v>324</v>
      </c>
      <c r="B6" s="5" t="n">
        <v>-233</v>
      </c>
      <c r="C6" s="5" t="n">
        <v>-270</v>
      </c>
    </row>
    <row r="7" spans="1:3">
      <c r="A7" s="4" t="s">
        <v>325</v>
      </c>
      <c r="B7" s="5" t="n">
        <v>167881</v>
      </c>
      <c r="C7" s="5" t="n">
        <v>174620</v>
      </c>
    </row>
    <row r="8" spans="1:3">
      <c r="A8" s="4" t="s">
        <v>261</v>
      </c>
    </row>
    <row r="9" spans="1:3">
      <c r="A9" s="3" t="s">
        <v>251</v>
      </c>
    </row>
    <row r="10" spans="1:3">
      <c r="A10" s="4" t="s">
        <v>253</v>
      </c>
      <c r="B10" s="5" t="n">
        <v>32485</v>
      </c>
      <c r="C10" s="5" t="n">
        <v>32485</v>
      </c>
    </row>
    <row r="11" spans="1:3">
      <c r="A11" s="4" t="s">
        <v>262</v>
      </c>
    </row>
    <row r="12" spans="1:3">
      <c r="A12" s="3" t="s">
        <v>251</v>
      </c>
    </row>
    <row r="13" spans="1:3">
      <c r="A13" s="4" t="s">
        <v>326</v>
      </c>
      <c r="B13" s="5" t="n">
        <v>140506</v>
      </c>
      <c r="C13" s="5" t="n">
        <v>148073</v>
      </c>
    </row>
    <row r="14" spans="1:3">
      <c r="A14" s="4" t="s">
        <v>158</v>
      </c>
    </row>
    <row r="15" spans="1:3">
      <c r="A15" s="3" t="s">
        <v>251</v>
      </c>
    </row>
    <row r="16" spans="1:3">
      <c r="A16" s="4" t="s">
        <v>253</v>
      </c>
      <c r="B16" s="5" t="n">
        <v>167881</v>
      </c>
      <c r="C16" s="5" t="n">
        <v>0</v>
      </c>
    </row>
    <row r="17" spans="1:3">
      <c r="A17" s="4" t="s">
        <v>326</v>
      </c>
      <c r="B17" s="7" t="n">
        <v>0</v>
      </c>
      <c r="C17" s="7" t="n">
        <v>174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27</v>
      </c>
      <c r="B1" s="2" t="s">
        <v>1</v>
      </c>
    </row>
    <row r="2" spans="1:3">
      <c r="B2" s="2" t="s">
        <v>328</v>
      </c>
      <c r="C2" s="2" t="s">
        <v>329</v>
      </c>
    </row>
    <row r="3" spans="1:3">
      <c r="A3" s="3" t="s">
        <v>251</v>
      </c>
    </row>
    <row r="4" spans="1:3">
      <c r="A4" s="4" t="s">
        <v>330</v>
      </c>
      <c r="B4" s="7" t="n">
        <v>167881</v>
      </c>
    </row>
    <row r="5" spans="1:3">
      <c r="A5" s="4" t="s">
        <v>261</v>
      </c>
    </row>
    <row r="6" spans="1:3">
      <c r="A6" s="3" t="s">
        <v>251</v>
      </c>
    </row>
    <row r="7" spans="1:3">
      <c r="A7" s="4" t="s">
        <v>330</v>
      </c>
      <c r="B7" s="7" t="n">
        <v>32485</v>
      </c>
      <c r="C7" s="7" t="n">
        <v>32485</v>
      </c>
    </row>
    <row r="8" spans="1:3">
      <c r="A8" s="4" t="s">
        <v>331</v>
      </c>
      <c r="B8" s="4" t="s">
        <v>332</v>
      </c>
    </row>
    <row r="9" spans="1:3">
      <c r="A9" s="4" t="s">
        <v>333</v>
      </c>
      <c r="B9" s="12" t="n">
        <v>1.21124</v>
      </c>
    </row>
    <row r="10" spans="1:3">
      <c r="A10" s="4" t="s">
        <v>334</v>
      </c>
      <c r="B10" s="9" t="n">
        <v>8.26</v>
      </c>
    </row>
    <row r="11" spans="1:3">
      <c r="A11" s="4" t="s">
        <v>262</v>
      </c>
    </row>
    <row r="12" spans="1:3">
      <c r="A12" s="3" t="s">
        <v>251</v>
      </c>
    </row>
    <row r="13" spans="1:3">
      <c r="A13" s="4" t="s">
        <v>331</v>
      </c>
      <c r="B13" s="4" t="s">
        <v>335</v>
      </c>
    </row>
    <row r="14" spans="1:3">
      <c r="A14" s="4" t="s">
        <v>333</v>
      </c>
      <c r="B14" s="13" t="n">
        <v>75.7576</v>
      </c>
    </row>
    <row r="15" spans="1:3">
      <c r="A15" s="4" t="s">
        <v>334</v>
      </c>
      <c r="B15" s="9" t="n">
        <v>13.2</v>
      </c>
    </row>
    <row r="16" spans="1:3">
      <c r="A16" s="4" t="s">
        <v>336</v>
      </c>
      <c r="B16" s="7" t="n">
        <v>140506</v>
      </c>
      <c r="C16" s="7" t="n">
        <v>148073</v>
      </c>
    </row>
    <row r="17" spans="1:3">
      <c r="A17" s="4" t="s">
        <v>337</v>
      </c>
      <c r="B17" s="9" t="n">
        <v>8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8</v>
      </c>
      <c r="B1" s="2" t="s">
        <v>1</v>
      </c>
      <c r="D1" s="2" t="s">
        <v>265</v>
      </c>
    </row>
    <row r="2" spans="1:4">
      <c r="B2" s="2" t="s">
        <v>2</v>
      </c>
      <c r="C2" s="2" t="s">
        <v>66</v>
      </c>
      <c r="D2" s="2" t="s">
        <v>25</v>
      </c>
    </row>
    <row r="3" spans="1:4">
      <c r="A3" s="3" t="s">
        <v>251</v>
      </c>
    </row>
    <row r="4" spans="1:4">
      <c r="A4" s="4" t="s">
        <v>339</v>
      </c>
      <c r="B4" s="7" t="n">
        <v>7600</v>
      </c>
    </row>
    <row r="5" spans="1:4">
      <c r="A5" s="4" t="s">
        <v>82</v>
      </c>
      <c r="B5" s="7" t="n">
        <v>2436</v>
      </c>
      <c r="C5" s="7" t="n">
        <v>0</v>
      </c>
    </row>
    <row r="6" spans="1:4">
      <c r="A6" s="4" t="s">
        <v>340</v>
      </c>
    </row>
    <row r="7" spans="1:4">
      <c r="A7" s="3" t="s">
        <v>251</v>
      </c>
    </row>
    <row r="8" spans="1:4">
      <c r="A8" s="4" t="s">
        <v>341</v>
      </c>
      <c r="B8" s="5" t="n">
        <v>3620</v>
      </c>
    </row>
    <row r="9" spans="1:4">
      <c r="A9" s="4" t="s">
        <v>257</v>
      </c>
    </row>
    <row r="10" spans="1:4">
      <c r="A10" s="3" t="s">
        <v>251</v>
      </c>
    </row>
    <row r="11" spans="1:4">
      <c r="A11" s="4" t="s">
        <v>341</v>
      </c>
      <c r="B11" s="5" t="n">
        <v>2400</v>
      </c>
      <c r="D11" s="5" t="n">
        <v>2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6</v>
      </c>
    </row>
    <row r="3" spans="1:3">
      <c r="A3" s="3" t="s">
        <v>343</v>
      </c>
    </row>
    <row r="4" spans="1:3">
      <c r="A4" s="4" t="s">
        <v>107</v>
      </c>
      <c r="B4" s="7" t="n">
        <v>1663</v>
      </c>
      <c r="C4" s="7" t="n">
        <v>2527</v>
      </c>
    </row>
    <row r="5" spans="1:3">
      <c r="A5" s="4" t="s">
        <v>73</v>
      </c>
    </row>
    <row r="6" spans="1:3">
      <c r="A6" s="3" t="s">
        <v>343</v>
      </c>
    </row>
    <row r="7" spans="1:3">
      <c r="A7" s="4" t="s">
        <v>107</v>
      </c>
      <c r="B7" s="5" t="n">
        <v>482</v>
      </c>
      <c r="C7" s="5" t="n">
        <v>544</v>
      </c>
    </row>
    <row r="8" spans="1:3">
      <c r="A8" s="4" t="s">
        <v>74</v>
      </c>
    </row>
    <row r="9" spans="1:3">
      <c r="A9" s="3" t="s">
        <v>343</v>
      </c>
    </row>
    <row r="10" spans="1:3">
      <c r="A10" s="4" t="s">
        <v>107</v>
      </c>
      <c r="B10" s="5" t="n">
        <v>1181</v>
      </c>
      <c r="C10" s="5" t="n">
        <v>1983</v>
      </c>
    </row>
    <row r="11" spans="1:3">
      <c r="A11" s="4" t="s">
        <v>344</v>
      </c>
    </row>
    <row r="12" spans="1:3">
      <c r="A12" s="3" t="s">
        <v>343</v>
      </c>
    </row>
    <row r="13" spans="1:3">
      <c r="A13" s="4" t="s">
        <v>107</v>
      </c>
      <c r="B13" s="5" t="n">
        <v>1223</v>
      </c>
      <c r="C13" s="5" t="n">
        <v>1925</v>
      </c>
    </row>
    <row r="14" spans="1:3">
      <c r="A14" s="4" t="s">
        <v>319</v>
      </c>
    </row>
    <row r="15" spans="1:3">
      <c r="A15" s="3" t="s">
        <v>343</v>
      </c>
    </row>
    <row r="16" spans="1:3">
      <c r="A16" s="4" t="s">
        <v>107</v>
      </c>
      <c r="B16" s="5" t="n">
        <v>453</v>
      </c>
      <c r="C16" s="5" t="n">
        <v>905</v>
      </c>
    </row>
    <row r="17" spans="1:3">
      <c r="A17" s="4" t="s">
        <v>345</v>
      </c>
    </row>
    <row r="18" spans="1:3">
      <c r="A18" s="3" t="s">
        <v>343</v>
      </c>
    </row>
    <row r="19" spans="1:3">
      <c r="A19" s="4" t="s">
        <v>107</v>
      </c>
      <c r="B19" s="7" t="n">
        <v>-13</v>
      </c>
      <c r="C19" s="7" t="n">
        <v>-3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8</v>
      </c>
      <c r="B4" s="7" t="n">
        <v>-22587</v>
      </c>
      <c r="C4" s="7" t="n">
        <v>-26512</v>
      </c>
    </row>
    <row r="5" spans="1:3">
      <c r="A5" s="3" t="s">
        <v>96</v>
      </c>
    </row>
    <row r="6" spans="1:3">
      <c r="A6" s="4" t="s">
        <v>97</v>
      </c>
      <c r="B6" s="5" t="n">
        <v>0</v>
      </c>
      <c r="C6" s="5" t="n">
        <v>4</v>
      </c>
    </row>
    <row r="7" spans="1:3">
      <c r="A7" s="4" t="s">
        <v>98</v>
      </c>
      <c r="B7" s="5" t="n">
        <v>1153</v>
      </c>
      <c r="C7" s="5" t="n">
        <v>3085</v>
      </c>
    </row>
    <row r="8" spans="1:3">
      <c r="A8" s="4" t="s">
        <v>99</v>
      </c>
      <c r="B8" s="5" t="n">
        <v>1153</v>
      </c>
      <c r="C8" s="5" t="n">
        <v>3089</v>
      </c>
    </row>
    <row r="9" spans="1:3">
      <c r="A9" s="4" t="s">
        <v>100</v>
      </c>
      <c r="B9" s="7" t="n">
        <v>-21434</v>
      </c>
      <c r="C9" s="7" t="n">
        <v>-23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6</v>
      </c>
    </row>
    <row r="3" spans="1:3">
      <c r="A3" s="3" t="s">
        <v>347</v>
      </c>
    </row>
    <row r="4" spans="1:3">
      <c r="A4" s="4" t="s">
        <v>348</v>
      </c>
      <c r="B4" s="7" t="n">
        <v>-82246</v>
      </c>
    </row>
    <row r="5" spans="1:3">
      <c r="A5" s="4" t="s">
        <v>99</v>
      </c>
      <c r="B5" s="5" t="n">
        <v>1153</v>
      </c>
      <c r="C5" s="7" t="n">
        <v>3089</v>
      </c>
    </row>
    <row r="6" spans="1:3">
      <c r="A6" s="4" t="s">
        <v>349</v>
      </c>
      <c r="B6" s="5" t="n">
        <v>-77206</v>
      </c>
    </row>
    <row r="7" spans="1:3">
      <c r="A7" s="4" t="s">
        <v>350</v>
      </c>
    </row>
    <row r="8" spans="1:3">
      <c r="A8" s="3" t="s">
        <v>347</v>
      </c>
    </row>
    <row r="9" spans="1:3">
      <c r="A9" s="4" t="s">
        <v>348</v>
      </c>
      <c r="B9" s="5" t="n">
        <v>-16808</v>
      </c>
    </row>
    <row r="10" spans="1:3">
      <c r="A10" s="4" t="s">
        <v>99</v>
      </c>
      <c r="B10" s="5" t="n">
        <v>1153</v>
      </c>
    </row>
    <row r="11" spans="1:3">
      <c r="A11" s="4" t="s">
        <v>349</v>
      </c>
      <c r="B11" s="5" t="n">
        <v>-15655</v>
      </c>
    </row>
    <row r="12" spans="1:3">
      <c r="A12" s="4" t="s">
        <v>351</v>
      </c>
    </row>
    <row r="13" spans="1:3">
      <c r="A13" s="3" t="s">
        <v>347</v>
      </c>
    </row>
    <row r="14" spans="1:3">
      <c r="A14" s="4" t="s">
        <v>348</v>
      </c>
      <c r="B14" s="5" t="n">
        <v>0</v>
      </c>
    </row>
    <row r="15" spans="1:3">
      <c r="A15" s="4" t="s">
        <v>99</v>
      </c>
      <c r="B15" s="5" t="n">
        <v>0</v>
      </c>
    </row>
    <row r="16" spans="1:3">
      <c r="A16" s="4" t="s">
        <v>349</v>
      </c>
      <c r="B16" s="5" t="n">
        <v>0</v>
      </c>
    </row>
    <row r="17" spans="1:3">
      <c r="A17" s="4" t="s">
        <v>352</v>
      </c>
    </row>
    <row r="18" spans="1:3">
      <c r="A18" s="3" t="s">
        <v>347</v>
      </c>
    </row>
    <row r="19" spans="1:3">
      <c r="A19" s="4" t="s">
        <v>348</v>
      </c>
      <c r="B19" s="5" t="n">
        <v>-16808</v>
      </c>
    </row>
    <row r="20" spans="1:3">
      <c r="A20" s="4" t="s">
        <v>99</v>
      </c>
      <c r="B20" s="5" t="n">
        <v>1153</v>
      </c>
    </row>
    <row r="21" spans="1:3">
      <c r="A21" s="4" t="s">
        <v>349</v>
      </c>
      <c r="B21" s="7" t="n">
        <v>-156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3</v>
      </c>
      <c r="B1" s="2" t="s">
        <v>2</v>
      </c>
      <c r="C1" s="2" t="s">
        <v>25</v>
      </c>
    </row>
    <row r="2" spans="1:3">
      <c r="A2" s="3" t="s">
        <v>167</v>
      </c>
    </row>
    <row r="3" spans="1:3">
      <c r="A3" s="4" t="s">
        <v>354</v>
      </c>
      <c r="B3" s="7" t="n">
        <v>64</v>
      </c>
      <c r="C3" s="7" t="n">
        <v>25</v>
      </c>
    </row>
    <row r="4" spans="1:3">
      <c r="A4" s="4" t="s">
        <v>355</v>
      </c>
      <c r="B4" s="5" t="n">
        <v>1196</v>
      </c>
      <c r="C4" s="5" t="n">
        <v>773</v>
      </c>
    </row>
    <row r="5" spans="1:3">
      <c r="A5" s="4" t="s">
        <v>356</v>
      </c>
      <c r="B5" s="5" t="n">
        <v>833</v>
      </c>
      <c r="C5" s="5" t="n">
        <v>1547</v>
      </c>
    </row>
    <row r="6" spans="1:3">
      <c r="A6" s="4" t="s">
        <v>357</v>
      </c>
      <c r="B6" s="7" t="n">
        <v>2093</v>
      </c>
      <c r="C6" s="7" t="n">
        <v>23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8</v>
      </c>
      <c r="B1" s="2" t="s">
        <v>2</v>
      </c>
      <c r="C1" s="2" t="s">
        <v>25</v>
      </c>
    </row>
    <row r="2" spans="1:3">
      <c r="A2" s="3" t="s">
        <v>359</v>
      </c>
    </row>
    <row r="3" spans="1:3">
      <c r="A3" s="4" t="s">
        <v>360</v>
      </c>
      <c r="B3" s="7" t="n">
        <v>45528</v>
      </c>
      <c r="C3" s="7" t="n">
        <v>46204</v>
      </c>
    </row>
    <row r="4" spans="1:3">
      <c r="A4" s="4" t="s">
        <v>361</v>
      </c>
      <c r="B4" s="5" t="n">
        <v>-24135</v>
      </c>
      <c r="C4" s="5" t="n">
        <v>-23530</v>
      </c>
    </row>
    <row r="5" spans="1:3">
      <c r="A5" s="4" t="s">
        <v>362</v>
      </c>
      <c r="B5" s="5" t="n">
        <v>21393</v>
      </c>
      <c r="C5" s="5" t="n">
        <v>22674</v>
      </c>
    </row>
    <row r="6" spans="1:3">
      <c r="A6" s="4" t="s">
        <v>363</v>
      </c>
    </row>
    <row r="7" spans="1:3">
      <c r="A7" s="3" t="s">
        <v>359</v>
      </c>
    </row>
    <row r="8" spans="1:3">
      <c r="A8" s="4" t="s">
        <v>360</v>
      </c>
      <c r="B8" s="5" t="n">
        <v>24560</v>
      </c>
      <c r="C8" s="5" t="n">
        <v>25269</v>
      </c>
    </row>
    <row r="9" spans="1:3">
      <c r="A9" s="4" t="s">
        <v>364</v>
      </c>
    </row>
    <row r="10" spans="1:3">
      <c r="A10" s="3" t="s">
        <v>359</v>
      </c>
    </row>
    <row r="11" spans="1:3">
      <c r="A11" s="4" t="s">
        <v>360</v>
      </c>
      <c r="B11" s="5" t="n">
        <v>5810</v>
      </c>
      <c r="C11" s="5" t="n">
        <v>5810</v>
      </c>
    </row>
    <row r="12" spans="1:3">
      <c r="A12" s="4" t="s">
        <v>365</v>
      </c>
    </row>
    <row r="13" spans="1:3">
      <c r="A13" s="3" t="s">
        <v>359</v>
      </c>
    </row>
    <row r="14" spans="1:3">
      <c r="A14" s="4" t="s">
        <v>360</v>
      </c>
      <c r="B14" s="5" t="n">
        <v>7088</v>
      </c>
      <c r="C14" s="5" t="n">
        <v>7088</v>
      </c>
    </row>
    <row r="15" spans="1:3">
      <c r="A15" s="4" t="s">
        <v>366</v>
      </c>
    </row>
    <row r="16" spans="1:3">
      <c r="A16" s="3" t="s">
        <v>359</v>
      </c>
    </row>
    <row r="17" spans="1:3">
      <c r="A17" s="4" t="s">
        <v>360</v>
      </c>
      <c r="B17" s="5" t="n">
        <v>3003</v>
      </c>
      <c r="C17" s="5" t="n">
        <v>2993</v>
      </c>
    </row>
    <row r="18" spans="1:3">
      <c r="A18" s="4" t="s">
        <v>367</v>
      </c>
    </row>
    <row r="19" spans="1:3">
      <c r="A19" s="3" t="s">
        <v>359</v>
      </c>
    </row>
    <row r="20" spans="1:3">
      <c r="A20" s="4" t="s">
        <v>360</v>
      </c>
      <c r="B20" s="5" t="n">
        <v>3980</v>
      </c>
      <c r="C20" s="5" t="n">
        <v>3968</v>
      </c>
    </row>
    <row r="21" spans="1:3">
      <c r="A21" s="4" t="s">
        <v>108</v>
      </c>
    </row>
    <row r="22" spans="1:3">
      <c r="A22" s="3" t="s">
        <v>359</v>
      </c>
    </row>
    <row r="23" spans="1:3">
      <c r="A23" s="4" t="s">
        <v>360</v>
      </c>
      <c r="B23" s="7" t="n">
        <v>1087</v>
      </c>
      <c r="C23" s="7" t="n">
        <v>10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8</v>
      </c>
      <c r="B1" s="2" t="s">
        <v>2</v>
      </c>
      <c r="C1" s="2" t="s">
        <v>25</v>
      </c>
    </row>
    <row r="2" spans="1:3">
      <c r="A2" s="3" t="s">
        <v>173</v>
      </c>
    </row>
    <row r="3" spans="1:3">
      <c r="A3" s="4" t="s">
        <v>369</v>
      </c>
      <c r="B3" s="7" t="n">
        <v>3075</v>
      </c>
      <c r="C3" s="7" t="n">
        <v>4379</v>
      </c>
    </row>
    <row r="4" spans="1:3">
      <c r="A4" s="4" t="s">
        <v>370</v>
      </c>
      <c r="B4" s="5" t="n">
        <v>3837</v>
      </c>
      <c r="C4" s="5" t="n">
        <v>2663</v>
      </c>
    </row>
    <row r="5" spans="1:3">
      <c r="A5" s="4" t="s">
        <v>371</v>
      </c>
      <c r="B5" s="5" t="n">
        <v>439</v>
      </c>
      <c r="C5" s="5" t="n">
        <v>0</v>
      </c>
    </row>
    <row r="6" spans="1:3">
      <c r="A6" s="4" t="s">
        <v>372</v>
      </c>
      <c r="B6" s="5" t="n">
        <v>973</v>
      </c>
      <c r="C6" s="5" t="n">
        <v>0</v>
      </c>
    </row>
    <row r="7" spans="1:3">
      <c r="A7" s="4" t="s">
        <v>373</v>
      </c>
      <c r="B7" s="5" t="n">
        <v>1721</v>
      </c>
      <c r="C7" s="5" t="n">
        <v>1814</v>
      </c>
    </row>
    <row r="8" spans="1:3">
      <c r="A8" s="4" t="s">
        <v>374</v>
      </c>
      <c r="B8" s="7" t="n">
        <v>10045</v>
      </c>
      <c r="C8" s="7" t="n">
        <v>88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5</v>
      </c>
      <c r="B1" s="2" t="s">
        <v>376</v>
      </c>
      <c r="D1" s="2" t="s">
        <v>377</v>
      </c>
    </row>
    <row r="2" spans="1:4">
      <c r="B2" s="2" t="s">
        <v>378</v>
      </c>
      <c r="C2" s="2" t="s">
        <v>379</v>
      </c>
      <c r="D2" s="2" t="s">
        <v>380</v>
      </c>
    </row>
    <row r="3" spans="1:4">
      <c r="A3" s="4" t="s">
        <v>381</v>
      </c>
    </row>
    <row r="4" spans="1:4">
      <c r="A4" s="3" t="s">
        <v>382</v>
      </c>
    </row>
    <row r="5" spans="1:4">
      <c r="A5" s="4" t="s">
        <v>383</v>
      </c>
      <c r="D5" s="7" t="n">
        <v>12900000</v>
      </c>
    </row>
    <row r="6" spans="1:4">
      <c r="A6" s="4" t="s">
        <v>384</v>
      </c>
      <c r="D6" s="4" t="s">
        <v>385</v>
      </c>
    </row>
    <row r="7" spans="1:4">
      <c r="A7" s="4" t="s">
        <v>386</v>
      </c>
    </row>
    <row r="8" spans="1:4">
      <c r="A8" s="3" t="s">
        <v>382</v>
      </c>
    </row>
    <row r="9" spans="1:4">
      <c r="A9" s="4" t="s">
        <v>384</v>
      </c>
      <c r="D9" s="4" t="s">
        <v>387</v>
      </c>
    </row>
    <row r="10" spans="1:4">
      <c r="A10" s="4" t="s">
        <v>388</v>
      </c>
    </row>
    <row r="11" spans="1:4">
      <c r="A11" s="3" t="s">
        <v>382</v>
      </c>
    </row>
    <row r="12" spans="1:4">
      <c r="A12" s="4" t="s">
        <v>384</v>
      </c>
      <c r="D12" s="4" t="s">
        <v>389</v>
      </c>
    </row>
    <row r="13" spans="1:4">
      <c r="A13" s="4" t="s">
        <v>390</v>
      </c>
    </row>
    <row r="14" spans="1:4">
      <c r="A14" s="3" t="s">
        <v>382</v>
      </c>
    </row>
    <row r="15" spans="1:4">
      <c r="A15" s="4" t="s">
        <v>391</v>
      </c>
      <c r="C15" s="7" t="n">
        <v>2300000</v>
      </c>
    </row>
    <row r="16" spans="1:4">
      <c r="A16" s="4" t="s">
        <v>392</v>
      </c>
    </row>
    <row r="17" spans="1:4">
      <c r="A17" s="3" t="s">
        <v>382</v>
      </c>
    </row>
    <row r="18" spans="1:4">
      <c r="A18" s="4" t="s">
        <v>393</v>
      </c>
      <c r="B18" s="7" t="n">
        <v>2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4</v>
      </c>
      <c r="B1" s="2" t="s">
        <v>376</v>
      </c>
      <c r="C1" s="2" t="s">
        <v>1</v>
      </c>
    </row>
    <row r="2" spans="1:5">
      <c r="B2" s="2" t="s">
        <v>66</v>
      </c>
      <c r="C2" s="2" t="s">
        <v>2</v>
      </c>
      <c r="D2" s="2" t="s">
        <v>66</v>
      </c>
      <c r="E2" s="2" t="s">
        <v>25</v>
      </c>
    </row>
    <row r="3" spans="1:5">
      <c r="A3" s="3" t="s">
        <v>395</v>
      </c>
    </row>
    <row r="4" spans="1:5">
      <c r="A4" s="4" t="s">
        <v>60</v>
      </c>
      <c r="C4" s="5" t="n">
        <v>12000</v>
      </c>
      <c r="E4" s="5" t="n">
        <v>26800</v>
      </c>
    </row>
    <row r="5" spans="1:5">
      <c r="A5" s="4" t="s">
        <v>127</v>
      </c>
      <c r="B5" s="7" t="n">
        <v>27000</v>
      </c>
      <c r="C5" s="7" t="n">
        <v>0</v>
      </c>
      <c r="D5" s="7" t="n">
        <v>27293</v>
      </c>
    </row>
    <row r="6" spans="1:5">
      <c r="A6" s="4" t="s">
        <v>396</v>
      </c>
      <c r="B6" s="7" t="n">
        <v>800</v>
      </c>
    </row>
    <row r="7" spans="1:5">
      <c r="A7" s="4" t="s">
        <v>397</v>
      </c>
      <c r="C7" s="7" t="n">
        <v>14100</v>
      </c>
    </row>
    <row r="8" spans="1:5">
      <c r="A8" s="4" t="s">
        <v>398</v>
      </c>
    </row>
    <row r="9" spans="1:5">
      <c r="A9" s="3" t="s">
        <v>395</v>
      </c>
    </row>
    <row r="10" spans="1:5">
      <c r="A10" s="4" t="s">
        <v>399</v>
      </c>
      <c r="B10" s="5" t="n">
        <v>27850</v>
      </c>
    </row>
    <row r="11" spans="1:5">
      <c r="A11" s="4" t="s">
        <v>400</v>
      </c>
      <c r="B11" s="7" t="n">
        <v>2</v>
      </c>
      <c r="D11" s="7" t="n">
        <v>2</v>
      </c>
    </row>
    <row r="12" spans="1:5">
      <c r="A12" s="4" t="s">
        <v>401</v>
      </c>
    </row>
    <row r="13" spans="1:5">
      <c r="A13" s="3" t="s">
        <v>395</v>
      </c>
    </row>
    <row r="14" spans="1:5">
      <c r="A14" s="4" t="s">
        <v>402</v>
      </c>
      <c r="C14" s="5" t="n">
        <v>14750</v>
      </c>
    </row>
    <row r="15" spans="1:5">
      <c r="A15" s="4" t="s">
        <v>340</v>
      </c>
    </row>
    <row r="16" spans="1:5">
      <c r="A16" s="3" t="s">
        <v>395</v>
      </c>
    </row>
    <row r="17" spans="1:5">
      <c r="A17" s="4" t="s">
        <v>402</v>
      </c>
      <c r="C17" s="5" t="n">
        <v>7375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28</v>
      </c>
      <c r="B3" s="7" t="n">
        <v>0</v>
      </c>
      <c r="C3" s="7" t="n">
        <v>522</v>
      </c>
    </row>
    <row r="4" spans="1:3">
      <c r="A4" s="4" t="s">
        <v>405</v>
      </c>
    </row>
    <row r="5" spans="1:3">
      <c r="A5" s="3" t="s">
        <v>404</v>
      </c>
    </row>
    <row r="6" spans="1:3">
      <c r="A6" s="4" t="s">
        <v>406</v>
      </c>
      <c r="B6" s="5" t="n">
        <v>3112</v>
      </c>
      <c r="C6" s="5" t="n">
        <v>21834</v>
      </c>
    </row>
    <row r="7" spans="1:3">
      <c r="A7" s="4" t="s">
        <v>407</v>
      </c>
      <c r="B7" s="5" t="n">
        <v>3112</v>
      </c>
      <c r="C7" s="5" t="n">
        <v>22356</v>
      </c>
    </row>
    <row r="8" spans="1:3">
      <c r="A8" s="4" t="s">
        <v>408</v>
      </c>
    </row>
    <row r="9" spans="1:3">
      <c r="A9" s="3" t="s">
        <v>404</v>
      </c>
    </row>
    <row r="10" spans="1:3">
      <c r="A10" s="4" t="s">
        <v>28</v>
      </c>
      <c r="C10" s="5" t="n">
        <v>522</v>
      </c>
    </row>
    <row r="11" spans="1:3">
      <c r="A11" s="4" t="s">
        <v>409</v>
      </c>
    </row>
    <row r="12" spans="1:3">
      <c r="A12" s="3" t="s">
        <v>404</v>
      </c>
    </row>
    <row r="13" spans="1:3">
      <c r="A13" s="4" t="s">
        <v>406</v>
      </c>
      <c r="B13" s="5" t="n">
        <v>3112</v>
      </c>
      <c r="C13" s="5" t="n">
        <v>21834</v>
      </c>
    </row>
    <row r="14" spans="1:3">
      <c r="A14" s="4" t="s">
        <v>407</v>
      </c>
      <c r="B14" s="5" t="n">
        <v>3112</v>
      </c>
      <c r="C14" s="5" t="n">
        <v>21834</v>
      </c>
    </row>
    <row r="15" spans="1:3">
      <c r="A15" s="4" t="s">
        <v>410</v>
      </c>
    </row>
    <row r="16" spans="1:3">
      <c r="A16" s="3" t="s">
        <v>404</v>
      </c>
    </row>
    <row r="17" spans="1:3">
      <c r="A17" s="4" t="s">
        <v>28</v>
      </c>
      <c r="C17" s="5" t="n">
        <v>0</v>
      </c>
    </row>
    <row r="18" spans="1:3">
      <c r="A18" s="4" t="s">
        <v>411</v>
      </c>
    </row>
    <row r="19" spans="1:3">
      <c r="A19" s="3" t="s">
        <v>404</v>
      </c>
    </row>
    <row r="20" spans="1:3">
      <c r="A20" s="4" t="s">
        <v>406</v>
      </c>
      <c r="B20" s="5" t="n">
        <v>0</v>
      </c>
      <c r="C20" s="5" t="n">
        <v>0</v>
      </c>
    </row>
    <row r="21" spans="1:3">
      <c r="A21" s="4" t="s">
        <v>407</v>
      </c>
      <c r="B21" s="5" t="n">
        <v>0</v>
      </c>
      <c r="C21" s="5" t="n">
        <v>522</v>
      </c>
    </row>
    <row r="22" spans="1:3">
      <c r="A22" s="4" t="s">
        <v>412</v>
      </c>
    </row>
    <row r="23" spans="1:3">
      <c r="A23" s="3" t="s">
        <v>404</v>
      </c>
    </row>
    <row r="24" spans="1:3">
      <c r="A24" s="4" t="s">
        <v>28</v>
      </c>
      <c r="C24" s="5" t="n">
        <v>522</v>
      </c>
    </row>
    <row r="25" spans="1:3">
      <c r="A25" s="4" t="s">
        <v>413</v>
      </c>
    </row>
    <row r="26" spans="1:3">
      <c r="A26" s="3" t="s">
        <v>404</v>
      </c>
    </row>
    <row r="27" spans="1:3">
      <c r="A27" s="4" t="s">
        <v>406</v>
      </c>
      <c r="B27" s="5" t="n">
        <v>0</v>
      </c>
      <c r="C27" s="5" t="n">
        <v>0</v>
      </c>
    </row>
    <row r="28" spans="1:3">
      <c r="A28" s="4" t="s">
        <v>407</v>
      </c>
      <c r="B28" s="7" t="n">
        <v>0</v>
      </c>
      <c r="C28" s="5" t="n">
        <v>0</v>
      </c>
    </row>
    <row r="29" spans="1:3">
      <c r="A29" s="4" t="s">
        <v>414</v>
      </c>
    </row>
    <row r="30" spans="1:3">
      <c r="A30" s="3" t="s">
        <v>404</v>
      </c>
    </row>
    <row r="31" spans="1:3">
      <c r="A31" s="4" t="s">
        <v>28</v>
      </c>
      <c r="C3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322</v>
      </c>
      <c r="B3" s="7" t="n">
        <v>172991</v>
      </c>
      <c r="C3" s="7" t="n">
        <v>180558</v>
      </c>
    </row>
    <row r="4" spans="1:3">
      <c r="A4" s="4" t="s">
        <v>417</v>
      </c>
    </row>
    <row r="5" spans="1:3">
      <c r="A5" s="3" t="s">
        <v>416</v>
      </c>
    </row>
    <row r="6" spans="1:3">
      <c r="A6" s="4" t="s">
        <v>418</v>
      </c>
      <c r="B6" s="7" t="n">
        <v>80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25</v>
      </c>
      <c r="D2" s="2" t="s">
        <v>231</v>
      </c>
    </row>
    <row r="3" spans="1:4">
      <c r="A3" s="3" t="s">
        <v>233</v>
      </c>
    </row>
    <row r="4" spans="1:4">
      <c r="A4" s="4" t="s">
        <v>34</v>
      </c>
      <c r="B4" s="7" t="n">
        <v>46082</v>
      </c>
      <c r="C4" s="7" t="n">
        <v>43856</v>
      </c>
    </row>
    <row r="5" spans="1:4">
      <c r="A5" s="4" t="s">
        <v>232</v>
      </c>
    </row>
    <row r="6" spans="1:4">
      <c r="A6" s="3" t="s">
        <v>233</v>
      </c>
    </row>
    <row r="7" spans="1:4">
      <c r="A7" s="4" t="s">
        <v>236</v>
      </c>
      <c r="D7" s="4" t="s">
        <v>237</v>
      </c>
    </row>
    <row r="8" spans="1:4">
      <c r="A8" s="4" t="s">
        <v>420</v>
      </c>
    </row>
    <row r="9" spans="1:4">
      <c r="A9" s="3" t="s">
        <v>233</v>
      </c>
    </row>
    <row r="10" spans="1:4">
      <c r="A10" s="4" t="s">
        <v>421</v>
      </c>
      <c r="D10" s="7" t="n">
        <v>18800</v>
      </c>
    </row>
    <row r="11" spans="1:4">
      <c r="A11" s="4" t="s">
        <v>34</v>
      </c>
      <c r="B11" s="5" t="n">
        <v>1200</v>
      </c>
    </row>
    <row r="12" spans="1:4">
      <c r="A12" s="4" t="s">
        <v>422</v>
      </c>
      <c r="B12" s="7" t="n">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6</v>
      </c>
    </row>
    <row r="3" spans="1:3">
      <c r="A3" s="3" t="s">
        <v>233</v>
      </c>
    </row>
    <row r="4" spans="1:3">
      <c r="A4" s="4" t="s">
        <v>103</v>
      </c>
      <c r="B4" s="7" t="n">
        <v>0</v>
      </c>
      <c r="C4" s="7" t="n">
        <v>-1045</v>
      </c>
    </row>
    <row r="5" spans="1:3">
      <c r="A5" s="4" t="s">
        <v>424</v>
      </c>
    </row>
    <row r="6" spans="1:3">
      <c r="A6" s="3" t="s">
        <v>233</v>
      </c>
    </row>
    <row r="7" spans="1:3">
      <c r="A7" s="4" t="s">
        <v>70</v>
      </c>
      <c r="B7" s="5" t="n">
        <v>0</v>
      </c>
      <c r="C7" s="5" t="n">
        <v>5971</v>
      </c>
    </row>
    <row r="8" spans="1:3">
      <c r="A8" s="4" t="s">
        <v>72</v>
      </c>
      <c r="B8" s="5" t="n">
        <v>0</v>
      </c>
      <c r="C8" s="5" t="n">
        <v>1913</v>
      </c>
    </row>
    <row r="9" spans="1:3">
      <c r="A9" s="4" t="s">
        <v>74</v>
      </c>
      <c r="B9" s="5" t="n">
        <v>0</v>
      </c>
      <c r="C9" s="5" t="n">
        <v>5126</v>
      </c>
    </row>
    <row r="10" spans="1:3">
      <c r="A10" s="4" t="s">
        <v>77</v>
      </c>
      <c r="B10" s="5" t="n">
        <v>0</v>
      </c>
      <c r="C10" s="5" t="n">
        <v>7039</v>
      </c>
    </row>
    <row r="11" spans="1:3">
      <c r="A11" s="4" t="s">
        <v>425</v>
      </c>
      <c r="B11" s="5" t="n">
        <v>0</v>
      </c>
      <c r="C11" s="5" t="n">
        <v>-1068</v>
      </c>
    </row>
    <row r="12" spans="1:3">
      <c r="A12" s="4" t="s">
        <v>426</v>
      </c>
      <c r="B12" s="5" t="n">
        <v>0</v>
      </c>
      <c r="C12" s="5" t="n">
        <v>23</v>
      </c>
    </row>
    <row r="13" spans="1:3">
      <c r="A13" s="4" t="s">
        <v>103</v>
      </c>
      <c r="B13" s="7" t="n">
        <v>0</v>
      </c>
      <c r="C13" s="7" t="n">
        <v>-10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6</v>
      </c>
    </row>
    <row r="3" spans="1:3">
      <c r="A3" s="3" t="s">
        <v>102</v>
      </c>
    </row>
    <row r="4" spans="1:3">
      <c r="A4" s="4" t="s">
        <v>88</v>
      </c>
      <c r="B4" s="7" t="n">
        <v>-22587</v>
      </c>
      <c r="C4" s="7" t="n">
        <v>-26512</v>
      </c>
    </row>
    <row r="5" spans="1:3">
      <c r="A5" s="4" t="s">
        <v>103</v>
      </c>
      <c r="B5" s="5" t="n">
        <v>0</v>
      </c>
      <c r="C5" s="5" t="n">
        <v>-1045</v>
      </c>
    </row>
    <row r="6" spans="1:3">
      <c r="A6" s="4" t="s">
        <v>86</v>
      </c>
      <c r="B6" s="5" t="n">
        <v>-22587</v>
      </c>
      <c r="C6" s="5" t="n">
        <v>-25467</v>
      </c>
    </row>
    <row r="7" spans="1:3">
      <c r="A7" s="3" t="s">
        <v>104</v>
      </c>
    </row>
    <row r="8" spans="1:3">
      <c r="A8" s="4" t="s">
        <v>105</v>
      </c>
      <c r="B8" s="5" t="n">
        <v>1183</v>
      </c>
      <c r="C8" s="5" t="n">
        <v>1174</v>
      </c>
    </row>
    <row r="9" spans="1:3">
      <c r="A9" s="4" t="s">
        <v>106</v>
      </c>
      <c r="B9" s="5" t="n">
        <v>577</v>
      </c>
      <c r="C9" s="5" t="n">
        <v>666</v>
      </c>
    </row>
    <row r="10" spans="1:3">
      <c r="A10" s="4" t="s">
        <v>82</v>
      </c>
      <c r="B10" s="5" t="n">
        <v>2436</v>
      </c>
      <c r="C10" s="5" t="n">
        <v>0</v>
      </c>
    </row>
    <row r="11" spans="1:3">
      <c r="A11" s="4" t="s">
        <v>107</v>
      </c>
      <c r="B11" s="5" t="n">
        <v>1663</v>
      </c>
      <c r="C11" s="5" t="n">
        <v>2527</v>
      </c>
    </row>
    <row r="12" spans="1:3">
      <c r="A12" s="4" t="s">
        <v>83</v>
      </c>
      <c r="B12" s="5" t="n">
        <v>6523</v>
      </c>
      <c r="C12" s="5" t="n">
        <v>4872</v>
      </c>
    </row>
    <row r="13" spans="1:3">
      <c r="A13" s="4" t="s">
        <v>108</v>
      </c>
      <c r="B13" s="5" t="n">
        <v>129</v>
      </c>
      <c r="C13" s="5" t="n">
        <v>-14</v>
      </c>
    </row>
    <row r="14" spans="1:3">
      <c r="A14" s="3" t="s">
        <v>109</v>
      </c>
    </row>
    <row r="15" spans="1:3">
      <c r="A15" s="4" t="s">
        <v>110</v>
      </c>
      <c r="B15" s="5" t="n">
        <v>-2602</v>
      </c>
      <c r="C15" s="5" t="n">
        <v>-601</v>
      </c>
    </row>
    <row r="16" spans="1:3">
      <c r="A16" s="4" t="s">
        <v>30</v>
      </c>
      <c r="B16" s="5" t="n">
        <v>253</v>
      </c>
      <c r="C16" s="5" t="n">
        <v>-516</v>
      </c>
    </row>
    <row r="17" spans="1:3">
      <c r="A17" s="4" t="s">
        <v>111</v>
      </c>
      <c r="B17" s="5" t="n">
        <v>341</v>
      </c>
      <c r="C17" s="5" t="n">
        <v>479</v>
      </c>
    </row>
    <row r="18" spans="1:3">
      <c r="A18" s="4" t="s">
        <v>38</v>
      </c>
      <c r="B18" s="5" t="n">
        <v>-1568</v>
      </c>
      <c r="C18" s="5" t="n">
        <v>-1259</v>
      </c>
    </row>
    <row r="19" spans="1:3">
      <c r="A19" s="4" t="s">
        <v>39</v>
      </c>
      <c r="B19" s="5" t="n">
        <v>181</v>
      </c>
      <c r="C19" s="5" t="n">
        <v>-1671</v>
      </c>
    </row>
    <row r="20" spans="1:3">
      <c r="A20" s="4" t="s">
        <v>41</v>
      </c>
      <c r="B20" s="5" t="n">
        <v>394</v>
      </c>
      <c r="C20" s="5" t="n">
        <v>1003</v>
      </c>
    </row>
    <row r="21" spans="1:3">
      <c r="A21" s="4" t="s">
        <v>112</v>
      </c>
      <c r="B21" s="5" t="n">
        <v>-270</v>
      </c>
      <c r="C21" s="5" t="n">
        <v>192</v>
      </c>
    </row>
    <row r="22" spans="1:3">
      <c r="A22" s="4" t="s">
        <v>113</v>
      </c>
      <c r="B22" s="5" t="n">
        <v>-13347</v>
      </c>
      <c r="C22" s="5" t="n">
        <v>-18615</v>
      </c>
    </row>
    <row r="23" spans="1:3">
      <c r="A23" s="4" t="s">
        <v>114</v>
      </c>
      <c r="B23" s="5" t="n">
        <v>0</v>
      </c>
      <c r="C23" s="5" t="n">
        <v>-474</v>
      </c>
    </row>
    <row r="24" spans="1:3">
      <c r="A24" s="4" t="s">
        <v>115</v>
      </c>
      <c r="B24" s="5" t="n">
        <v>-13347</v>
      </c>
      <c r="C24" s="5" t="n">
        <v>-19089</v>
      </c>
    </row>
    <row r="25" spans="1:3">
      <c r="A25" s="3" t="s">
        <v>116</v>
      </c>
    </row>
    <row r="26" spans="1:3">
      <c r="A26" s="4" t="s">
        <v>117</v>
      </c>
      <c r="B26" s="5" t="n">
        <v>-27</v>
      </c>
      <c r="C26" s="5" t="n">
        <v>-311</v>
      </c>
    </row>
    <row r="27" spans="1:3">
      <c r="A27" s="4" t="s">
        <v>118</v>
      </c>
      <c r="B27" s="5" t="n">
        <v>0</v>
      </c>
      <c r="C27" s="5" t="n">
        <v>-1283</v>
      </c>
    </row>
    <row r="28" spans="1:3">
      <c r="A28" s="4" t="s">
        <v>119</v>
      </c>
      <c r="B28" s="5" t="n">
        <v>540</v>
      </c>
      <c r="C28" s="5" t="n">
        <v>9311</v>
      </c>
    </row>
    <row r="29" spans="1:3">
      <c r="A29" s="4" t="s">
        <v>120</v>
      </c>
      <c r="B29" s="5" t="n">
        <v>0</v>
      </c>
      <c r="C29" s="5" t="n">
        <v>3016</v>
      </c>
    </row>
    <row r="30" spans="1:3">
      <c r="A30" s="4" t="s">
        <v>121</v>
      </c>
      <c r="B30" s="5" t="n">
        <v>-6569</v>
      </c>
      <c r="C30" s="5" t="n">
        <v>-2361</v>
      </c>
    </row>
    <row r="31" spans="1:3">
      <c r="A31" s="4" t="s">
        <v>122</v>
      </c>
      <c r="B31" s="5" t="n">
        <v>-6056</v>
      </c>
      <c r="C31" s="5" t="n">
        <v>8372</v>
      </c>
    </row>
    <row r="32" spans="1:3">
      <c r="A32" s="4" t="s">
        <v>123</v>
      </c>
      <c r="B32" s="5" t="n">
        <v>0</v>
      </c>
      <c r="C32" s="5" t="n">
        <v>-55</v>
      </c>
    </row>
    <row r="33" spans="1:3">
      <c r="A33" s="4" t="s">
        <v>124</v>
      </c>
      <c r="B33" s="5" t="n">
        <v>-6056</v>
      </c>
      <c r="C33" s="5" t="n">
        <v>8317</v>
      </c>
    </row>
    <row r="34" spans="1:3">
      <c r="A34" s="3" t="s">
        <v>125</v>
      </c>
    </row>
    <row r="35" spans="1:3">
      <c r="A35" s="4" t="s">
        <v>126</v>
      </c>
      <c r="B35" s="5" t="n">
        <v>690</v>
      </c>
      <c r="C35" s="5" t="n">
        <v>263</v>
      </c>
    </row>
    <row r="36" spans="1:3">
      <c r="A36" s="4" t="s">
        <v>127</v>
      </c>
      <c r="B36" s="5" t="n">
        <v>0</v>
      </c>
      <c r="C36" s="5" t="n">
        <v>27293</v>
      </c>
    </row>
    <row r="37" spans="1:3">
      <c r="A37" s="4" t="s">
        <v>128</v>
      </c>
      <c r="B37" s="5" t="n">
        <v>690</v>
      </c>
      <c r="C37" s="5" t="n">
        <v>27556</v>
      </c>
    </row>
    <row r="38" spans="1:3">
      <c r="A38" s="4" t="s">
        <v>129</v>
      </c>
      <c r="B38" s="5" t="n">
        <v>17</v>
      </c>
      <c r="C38" s="5" t="n">
        <v>70</v>
      </c>
    </row>
    <row r="39" spans="1:3">
      <c r="A39" s="4" t="s">
        <v>130</v>
      </c>
      <c r="B39" s="5" t="n">
        <v>-18696</v>
      </c>
      <c r="C39" s="5" t="n">
        <v>16854</v>
      </c>
    </row>
    <row r="40" spans="1:3">
      <c r="A40" s="4" t="s">
        <v>131</v>
      </c>
      <c r="B40" s="5" t="n">
        <v>63509</v>
      </c>
      <c r="C40" s="5" t="n">
        <v>46966</v>
      </c>
    </row>
    <row r="41" spans="1:3">
      <c r="A41" s="4" t="s">
        <v>132</v>
      </c>
      <c r="B41" s="5" t="n">
        <v>44813</v>
      </c>
      <c r="C41" s="5" t="n">
        <v>63820</v>
      </c>
    </row>
    <row r="42" spans="1:3">
      <c r="A42" s="3" t="s">
        <v>133</v>
      </c>
    </row>
    <row r="43" spans="1:3">
      <c r="A43" s="4" t="s">
        <v>134</v>
      </c>
      <c r="B43" s="5" t="n">
        <v>976</v>
      </c>
      <c r="C43" s="5" t="n">
        <v>1851</v>
      </c>
    </row>
    <row r="44" spans="1:3">
      <c r="A44" s="3" t="s">
        <v>135</v>
      </c>
    </row>
    <row r="45" spans="1:3">
      <c r="A45" s="4" t="s">
        <v>136</v>
      </c>
      <c r="B45" s="5" t="n">
        <v>0</v>
      </c>
      <c r="C45" s="5" t="n">
        <v>335</v>
      </c>
    </row>
    <row r="46" spans="1:3">
      <c r="A46" s="4" t="s">
        <v>137</v>
      </c>
      <c r="B46" s="5" t="n">
        <v>7567</v>
      </c>
      <c r="C46" s="5" t="n">
        <v>0</v>
      </c>
    </row>
    <row r="47" spans="1:3">
      <c r="A47" s="4" t="s">
        <v>138</v>
      </c>
      <c r="B47" s="5" t="n">
        <v>9869</v>
      </c>
      <c r="C47" s="5" t="n">
        <v>0</v>
      </c>
    </row>
    <row r="48" spans="1:3">
      <c r="A48" s="4" t="s">
        <v>139</v>
      </c>
    </row>
    <row r="49" spans="1:3">
      <c r="A49" s="3" t="s">
        <v>135</v>
      </c>
    </row>
    <row r="50" spans="1:3">
      <c r="A50" s="4" t="s">
        <v>138</v>
      </c>
      <c r="B50" s="7" t="n">
        <v>14145</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6</v>
      </c>
    </row>
    <row r="3" spans="1:3">
      <c r="A3" s="3" t="s">
        <v>428</v>
      </c>
    </row>
    <row r="4" spans="1:3">
      <c r="A4" s="4" t="s">
        <v>292</v>
      </c>
      <c r="B4" s="7" t="n">
        <v>-6523</v>
      </c>
      <c r="C4" s="7" t="n">
        <v>-4872</v>
      </c>
    </row>
    <row r="5" spans="1:3">
      <c r="A5" s="4" t="s">
        <v>424</v>
      </c>
    </row>
    <row r="6" spans="1:3">
      <c r="A6" s="3" t="s">
        <v>428</v>
      </c>
    </row>
    <row r="7" spans="1:3">
      <c r="A7" s="4" t="s">
        <v>300</v>
      </c>
      <c r="B7" s="5" t="n">
        <v>5434</v>
      </c>
    </row>
    <row r="8" spans="1:3">
      <c r="A8" s="4" t="s">
        <v>292</v>
      </c>
      <c r="B8" s="5" t="n">
        <v>3265</v>
      </c>
    </row>
    <row r="9" spans="1:3">
      <c r="A9" s="4" t="s">
        <v>88</v>
      </c>
      <c r="B9" s="7" t="n">
        <v>-16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5"/>
  </cols>
  <sheetData>
    <row r="1" spans="1:5">
      <c r="A1" s="1" t="s">
        <v>429</v>
      </c>
      <c r="B1" s="2" t="s">
        <v>430</v>
      </c>
      <c r="C1" s="2" t="s">
        <v>431</v>
      </c>
      <c r="D1" s="2" t="s">
        <v>432</v>
      </c>
      <c r="E1" s="2" t="s">
        <v>380</v>
      </c>
    </row>
    <row r="2" spans="1:5">
      <c r="A2" s="4" t="s">
        <v>433</v>
      </c>
    </row>
    <row r="3" spans="1:5">
      <c r="A3" s="3" t="s">
        <v>434</v>
      </c>
    </row>
    <row r="4" spans="1:5">
      <c r="A4" s="4" t="s">
        <v>383</v>
      </c>
      <c r="E4" s="7" t="n">
        <v>12900000</v>
      </c>
    </row>
    <row r="5" spans="1:5">
      <c r="A5" s="4" t="s">
        <v>435</v>
      </c>
    </row>
    <row r="6" spans="1:5">
      <c r="A6" s="3" t="s">
        <v>434</v>
      </c>
    </row>
    <row r="7" spans="1:5">
      <c r="A7" s="4" t="s">
        <v>436</v>
      </c>
      <c r="C7" s="4" t="s">
        <v>437</v>
      </c>
    </row>
    <row r="8" spans="1:5">
      <c r="A8" s="4" t="s">
        <v>438</v>
      </c>
      <c r="C8" s="14" t="n">
        <v>12.2</v>
      </c>
    </row>
    <row r="9" spans="1:5">
      <c r="A9" s="4" t="s">
        <v>439</v>
      </c>
      <c r="C9" s="7" t="n">
        <v>5000000</v>
      </c>
    </row>
    <row r="10" spans="1:5">
      <c r="A10" s="4" t="s">
        <v>440</v>
      </c>
      <c r="C10" s="4" t="s">
        <v>441</v>
      </c>
    </row>
    <row r="11" spans="1:5">
      <c r="A11" s="4" t="s">
        <v>442</v>
      </c>
      <c r="C11" s="4" t="s">
        <v>443</v>
      </c>
    </row>
    <row r="12" spans="1:5">
      <c r="A12" s="4" t="s">
        <v>444</v>
      </c>
      <c r="C12" s="4" t="s">
        <v>445</v>
      </c>
    </row>
    <row r="13" spans="1:5">
      <c r="A13" s="4" t="s">
        <v>446</v>
      </c>
      <c r="C13" s="4" t="s">
        <v>447</v>
      </c>
    </row>
    <row r="14" spans="1:5">
      <c r="A14" s="4" t="s">
        <v>448</v>
      </c>
    </row>
    <row r="15" spans="1:5">
      <c r="A15" s="3" t="s">
        <v>434</v>
      </c>
    </row>
    <row r="16" spans="1:5">
      <c r="A16" s="4" t="s">
        <v>449</v>
      </c>
      <c r="D16" s="7" t="n">
        <v>3500000</v>
      </c>
    </row>
    <row r="17" spans="1:5">
      <c r="A17" s="4" t="s">
        <v>450</v>
      </c>
    </row>
    <row r="18" spans="1:5">
      <c r="A18" s="3" t="s">
        <v>434</v>
      </c>
    </row>
    <row r="19" spans="1:5">
      <c r="A19" s="4" t="s">
        <v>451</v>
      </c>
      <c r="B19" s="4" t="s">
        <v>255</v>
      </c>
    </row>
    <row r="20" spans="1:5">
      <c r="A20" s="4" t="s">
        <v>452</v>
      </c>
      <c r="B20" s="4" t="s">
        <v>453</v>
      </c>
    </row>
    <row r="21" spans="1:5">
      <c r="A21" s="4" t="s">
        <v>454</v>
      </c>
      <c r="B21" s="7" t="n">
        <v>10000000</v>
      </c>
    </row>
    <row r="22" spans="1:5">
      <c r="A22" s="4" t="s">
        <v>455</v>
      </c>
      <c r="B22" s="4" t="s">
        <v>4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22:49Z</dcterms:created>
  <dcterms:modified xmlns:dcterms="http://purl.org/dc/terms/" xmlns:xsi="http://www.w3.org/2001/XMLSchema-instance" xsi:type="dcterms:W3CDTF">2017-05-05T16:22:49Z</dcterms:modified>
</cp:coreProperties>
</file>